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Details of Certain Balance Shee"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Reclassifications Out of Accumu"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w Accounting Pronouncements (" sheetId="22" state="visible" r:id="rId22"/>
    <sheet xmlns:r="http://schemas.openxmlformats.org/officeDocument/2006/relationships" name="Restructuring (Tables)" sheetId="23" state="visible" r:id="rId23"/>
    <sheet xmlns:r="http://schemas.openxmlformats.org/officeDocument/2006/relationships" name="Details of Certain Balance Sh_2" sheetId="24" state="visible" r:id="rId24"/>
    <sheet xmlns:r="http://schemas.openxmlformats.org/officeDocument/2006/relationships" name="Goodwill and Other Intangibles "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Financial Instruments (Tables)" sheetId="29" state="visible" r:id="rId29"/>
    <sheet xmlns:r="http://schemas.openxmlformats.org/officeDocument/2006/relationships" name="Reclassifications Out of Accu_2"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verview - Additional Informati" sheetId="33" state="visible" r:id="rId33"/>
    <sheet xmlns:r="http://schemas.openxmlformats.org/officeDocument/2006/relationships" name="Restructuring - Additional Info" sheetId="34" state="visible" r:id="rId34"/>
    <sheet xmlns:r="http://schemas.openxmlformats.org/officeDocument/2006/relationships" name="Restructuring - Summary of Rest" sheetId="35" state="visible" r:id="rId35"/>
    <sheet xmlns:r="http://schemas.openxmlformats.org/officeDocument/2006/relationships" name="Restructuring - Summary of Re_2" sheetId="36" state="visible" r:id="rId36"/>
    <sheet xmlns:r="http://schemas.openxmlformats.org/officeDocument/2006/relationships" name="Details of Certain Balance Sh_3"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Summary of Company's Debt (Deta" sheetId="40" state="visible" r:id="rId40"/>
    <sheet xmlns:r="http://schemas.openxmlformats.org/officeDocument/2006/relationships" name="Debt - Additional Information (" sheetId="41" state="visible" r:id="rId41"/>
    <sheet xmlns:r="http://schemas.openxmlformats.org/officeDocument/2006/relationships" name="Principal Maturities of Debt (D" sheetId="42" state="visible" r:id="rId42"/>
    <sheet xmlns:r="http://schemas.openxmlformats.org/officeDocument/2006/relationships" name="Commitments and Contingencies -" sheetId="43" state="visible" r:id="rId43"/>
    <sheet xmlns:r="http://schemas.openxmlformats.org/officeDocument/2006/relationships" name="Earnings Per Share (Detail)" sheetId="44" state="visible" r:id="rId44"/>
    <sheet xmlns:r="http://schemas.openxmlformats.org/officeDocument/2006/relationships" name="Financial Instruments - Additio" sheetId="45" state="visible" r:id="rId45"/>
    <sheet xmlns:r="http://schemas.openxmlformats.org/officeDocument/2006/relationships" name="Information Related to Recurrin" sheetId="46" state="visible" r:id="rId46"/>
    <sheet xmlns:r="http://schemas.openxmlformats.org/officeDocument/2006/relationships" name="Information Related to Effect o" sheetId="47" state="visible" r:id="rId47"/>
    <sheet xmlns:r="http://schemas.openxmlformats.org/officeDocument/2006/relationships" name="Fair Value Measurements - Addit" sheetId="48" state="visible" r:id="rId48"/>
    <sheet xmlns:r="http://schemas.openxmlformats.org/officeDocument/2006/relationships" name="Equity - Additional Information" sheetId="49" state="visible" r:id="rId49"/>
    <sheet xmlns:r="http://schemas.openxmlformats.org/officeDocument/2006/relationships" name="Schedule of Reclassification Ad" sheetId="50" state="visible" r:id="rId50"/>
    <sheet xmlns:r="http://schemas.openxmlformats.org/officeDocument/2006/relationships" name="Income Taxes - Summary of Provi" sheetId="51" state="visible" r:id="rId51"/>
    <sheet xmlns:r="http://schemas.openxmlformats.org/officeDocument/2006/relationships" name="Income Taxes - Additional Infor" sheetId="52" state="visible" r:id="rId52"/>
    <sheet xmlns:r="http://schemas.openxmlformats.org/officeDocument/2006/relationships" name="Segment Reporting - Segment Inf" sheetId="53" state="visible" r:id="rId53"/>
    <sheet xmlns:r="http://schemas.openxmlformats.org/officeDocument/2006/relationships" name="Segment Reporting - Segment I_2" sheetId="54" state="visible" r:id="rId54"/>
    <sheet xmlns:r="http://schemas.openxmlformats.org/officeDocument/2006/relationships" name="Segment Reporting (Detail)"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3228558</v>
      </c>
    </row>
    <row r="18">
      <c r="A18" s="4" t="inlineStr">
        <is>
          <t>Entity Shell Company</t>
        </is>
      </c>
      <c r="B18" s="4" t="inlineStr">
        <is>
          <t>false</t>
        </is>
      </c>
    </row>
    <row r="19">
      <c r="A19" s="4" t="inlineStr">
        <is>
          <t>Entity File Number</t>
        </is>
      </c>
      <c r="B19" s="4" t="inlineStr">
        <is>
          <t>0-21810</t>
        </is>
      </c>
    </row>
    <row r="20">
      <c r="A20" s="4" t="inlineStr">
        <is>
          <t>Entity Tax Identification Number</t>
        </is>
      </c>
      <c r="B20" s="4" t="inlineStr">
        <is>
          <t>95-4318554</t>
        </is>
      </c>
    </row>
    <row r="21">
      <c r="A21" s="4" t="inlineStr">
        <is>
          <t>Entity Address, Address Line One</t>
        </is>
      </c>
      <c r="B21" s="4" t="inlineStr">
        <is>
          <t>21680 Haggerty Road</t>
        </is>
      </c>
    </row>
    <row r="22">
      <c r="A22" s="4" t="inlineStr">
        <is>
          <t>Entity Address, City or Town</t>
        </is>
      </c>
      <c r="B22" s="4" t="inlineStr">
        <is>
          <t>Northville</t>
        </is>
      </c>
    </row>
    <row r="23">
      <c r="A23" s="4" t="inlineStr">
        <is>
          <t>Entity Address, State or Province</t>
        </is>
      </c>
      <c r="B23" s="4" t="inlineStr">
        <is>
          <t>MI</t>
        </is>
      </c>
    </row>
    <row r="24">
      <c r="A24" s="4" t="inlineStr">
        <is>
          <t>Entity Address, Postal Zip Code</t>
        </is>
      </c>
      <c r="B24" s="4" t="inlineStr">
        <is>
          <t>48167</t>
        </is>
      </c>
    </row>
    <row r="25">
      <c r="A25" s="4" t="inlineStr">
        <is>
          <t>City Area Code</t>
        </is>
      </c>
      <c r="B25" s="4" t="inlineStr">
        <is>
          <t>248</t>
        </is>
      </c>
    </row>
    <row r="26">
      <c r="A26" s="4" t="inlineStr">
        <is>
          <t>Local Phone Number</t>
        </is>
      </c>
      <c r="B26" s="4" t="inlineStr">
        <is>
          <t>504-0500</t>
        </is>
      </c>
    </row>
    <row r="27">
      <c r="A27" s="4" t="inlineStr">
        <is>
          <t>Entity Interactive Data Current</t>
        </is>
      </c>
      <c r="B27" s="4" t="inlineStr">
        <is>
          <t>Yes</t>
        </is>
      </c>
    </row>
    <row r="28">
      <c r="A28" s="4" t="inlineStr">
        <is>
          <t>Entity Incorporation, State or Country Code</t>
        </is>
      </c>
      <c r="B28" s="4" t="inlineStr">
        <is>
          <t>MI</t>
        </is>
      </c>
    </row>
    <row r="29">
      <c r="A29" s="4" t="inlineStr">
        <is>
          <t>Document Quarterly Report</t>
        </is>
      </c>
      <c r="B29" s="4" t="inlineStr">
        <is>
          <t>true</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Note 3 – Restructuring Manufacturing Footprint Rationalization On September 23, 2019, the Company committed to a restructuring plan to improve the Company’s manufacturing productivity and rationalize its footprint. Under this plan, the Company is relocating and consolidating certain automotive electronics manufacturing plants in North America and China. On March 20, 2020, the Company announced the initial phase of this restructuring plan, which includes the consolidation of all North American electronics manufacturing from the Burlington, Canada facility and Acuña, Mexico facility to Celaya, Mexico. As of September 30, 2021, our Burlington, Canada facility has closed, and the electronics manufacturing in Acuña, Mexico continues to transition to Celaya, Mexico. On December 10, 2020, the Company announced the consolidation of its electronics manufacturing in Asia to Bantian, Shenzhen, China, which will result in the closure of our Longgang, Shenzhen, China facility. The remaining actions under this plan are expected to be substantially completed by the first quarter of 2022. During the three and nine months ended September 30, 2021, the Company recognized restructuring expense of $294 and $1,259, respectively, for employee separation costs, $26 and $218, respectively, for accelerated depreciation, and $617 and $1,269, respectively, for other costs . During the three and nine months ended September 30 , 2020 , the Company recognized restructuring expense of $ and $ (1,327) , respectively, for employee separation costs and $ 122 and $ 564 , respectively, of accelerated depreciation and $ 0 and $ 16 for other costs . The net activity for the nine months ended September 30, 2020 wa s primarily related to a reduction in the estimates of previously recognized employee separation costs. The Company has recorded approximately $ of restructuring expenses since the inception of this program. The Company expects to incur total costs of between $15,000 and $18,000, of which between $13,000 and $16,000 are expected to be cash expenditures. The total expected costs include employee separation costs of between $5,500 and $6,500, capital expenditures of between $3,500 and $4,500 and non-cash expenses for accelerated depreciation and impairment of fixed assets of approximately $3,000. The Company also expects to incur other transition costs including recruiting, relocation, and machinery and equipment move and set up costs of between $3,000 and $4,000. Other Restructuring Activities As part of the Company’s continued efforts to optimize its cost structure, the Company has undertaken several discrete restructuring actions. During the three and nine months ended September 30, 2021, the Company recognized $(188) and $885, respectively, of employee separation costs. During the three and nine months ended September 30, 2020, the Company recognized $64 and $3,978, respectively, of employee separation costs and $(18) and $221 of other related costs. These restructuring expenses were primarily associated with restructuring actions focused on the rotation of our manufacturing footprint to best cost locations and the reduction of global overhead costs. Restructuring Expenses By Reporting Segment The following table summarizes restructuring expense for the three and nine months ended September 30, 2021 and 2020 by reporting segment:
Three Months Ended September 30,
Nine Months Ended September 30,
2021
2020
2021
2020
Automotive
$
701
$
284
$
2,567
$
2,787
Medical
—
—
—
100
Corporate
48
—
1,064
565
Total
$
749
$
284
$
3,631
$
3,452
Restructuring Liability Restructuring liabilities are classified as Other current liabilities in the consolidated condensed balance sheets. The following table summarizes restructuring liability for the nine months ended September 30, 2021:
Employee Separation Costs
Accelerated Depreciation
Other Related Costs
Total
Balance at December 31, 2020
$
5,627
$
—
$
—
$
5,627
Additions, charged to restructuring expenses
632
95
164
891
Cash payments
(1,439
)
—
(164
)
(1,603
)
Non-cash utilization
—
(95
)
—
(95
)
Change in estimate
(100
)
—
—
(100
)
Currency translation
(74
)
—
—
(74
)
Balance at March 31, 2021
4,646
—
—
4,646
Additions, charged to restructuring expenses
1,478
97
488
2,063
Cash payments
(1,099
)
—
(488
)
(1,587
)
Non-cash utilization
—
(97
)
—
(97
)
Change in estimate
28
—
—
28
Currency translation
(92
)
—
—
(92
)
Balance at June 30, 2021
4,961
—
—
4,961
Additions, charged to restructuring expenses
296
26
617
939
Cash payments
(2,958
)
—
(617
)
(3,575
)
Non-cash utilization
—
(26
)
—
(26
)
Change in estimate
(190
)
—
—
(190
)
Currency translation
(18
)
—
—
(18
)
Balance at September 30, 2021
$
2,091
$
—
$
—
$
2,0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9 Months Ended</t>
        </is>
      </c>
    </row>
    <row r="2">
      <c r="B2" s="2" t="inlineStr">
        <is>
          <t>Sep. 30, 2021</t>
        </is>
      </c>
    </row>
    <row r="3">
      <c r="A3" s="3" t="inlineStr">
        <is>
          <t>Balance Sheet Components [Abstract]</t>
        </is>
      </c>
    </row>
    <row r="4">
      <c r="A4" s="4" t="inlineStr">
        <is>
          <t>Details of Certain Balance Sheet Components</t>
        </is>
      </c>
      <c r="B4" s="4" t="inlineStr">
        <is>
          <t>Note 4 – Details of Certain Balance Sheet Components
September 30, 2021
December 31, 2020
Other current assets:
Notes receivable
$
18,668
$
19,200
Income tax and other tax receivable
12,601
10,514
Billable tooling
3,838
4,831
Prepaid expenses
5,671
3,930
Other
1,219
2,713
Total other current assets
$
41,997
$
41,188
Other current liabilities:
Liabilities from discounts and rebates
$
28,029
$
22,910
Accrued employee liabilities
27,422
26,612
Income tax and other taxes payable
15,447
14,714
Restructuring
2,091
5,627
Accrued warranty
3,013
2,391
Other
6,903
9,155
Total other current liabilities
$
82,905
$
81,4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Note 5 – Goodwill and Other Intangibles Goodwill Changes in the carrying amount of goodwill, by reportable segment, for the nine months ended September 30, 2021 was as follows:
Automotive
Medical
Total
Balance as of December 31, 2020
$
39,495
$
28,529
$
68,024
Acquisition of B&amp;E
—
976
976
Exchange rate impact
(1,634
)
(597
)
(2,231
)
Balance as of September 30, 2021
$
37,861
$
28,908
$
66,769
Other Intangible Assets Other intangible assets and accumulated amortization balances as of September 30, 2021 and December 31, 2020 were as follows:
Gross Carrying Value
Accumulated Amortization
Net Carrying Value
Definite-lived:
Customer relationships
$
92,257
$
(63,990
)
$
28,267
Technology
29,993
(24,423
)
5,570
Product development costs
20,781
(20,148
)
633
Indefinite-lived:
Tradenames
4,670
—
4,670
Balance as of September 30, 2021
$
147,701
$
(108,561
)
$
39,140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6 – Debt The following table summarizes the Company’s debt as of September 30, 2021 and December 31, 2020:
September 30, 2021
December 31, 2020
Interest Rate
Principal Balance
Interest Rate
Principal Balance
Credit Agreement:
U.S. Revolving Note (U.S. Dollar Denominations)
1.33
%
$
35,000
1.65
%
$
171,500
U.S. Revolving Note (Euro Denominations)
1.25
%
—
1.50
%
14,684
DEG Vietnam Loan
5.21
%
5,000
5.21
%
6,250
Total debt
40,000
192,434
Current maturities
(2,500
)
(2,500
)
Long-term debt, less current maturities
$
37,500
$
189,934
Credit Agreement On June 27, 2019, the Company entered into an Amended and Restated Credit Agreement (the “Credit Agreement”) with a consortium of lenders and Bank of America, N.A. as administrative agent, which includes a revolving credit note (“U.S. Revolving Note”). The Credit Agreement has a maximum borrowing capacity of $475,000 and matures on June 27, 2024. The Credit Agreement also provides $15,000 availability for the issuance of letters of credit and a maximum of $40,000 for swing line borrowing. Any amount of the facility utilized for letters of credit or swing line loans outstanding will reduce the amount available under the Credit Agreement. The Company had no outstanding letters of credit issued under the Credit Agreement as of September 30, 2021 and December 31, 2020. The U.S. borrowers and guarantors participating in the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Credit Agreement, including the stock and membership interests of specified subsidiaries (limited to 66% of the stock in the case of certain non-U.S. subsidiaries). In addition to the security obligations, all obligations under the Credit Agreement are unconditionally guaranteed by certain of the Company’s subsidiaries. The Credit Agreement restricts, among other things, the amount of dividend payments the Company can make to shareholders. The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Credit Agreement) as of the end of any fiscal quarter. The Credit Agreement also contains customary events of default. As of September 30, 2021, the Company was in compliance with the terms of the Credit Agreement. Under the Credit Agreement, U.S. Dollar denominated loans bear interest at either a base rate (“Base Rate Loans”) or Eurocurrency rate (“Eurocurrency Rate Loans”), plus a margin (“Applicable Rate”). The rate for Base Rate Loans is equal to the highest of the Federal Funds Rate (0.06% at September 30, 2021) plus 0.50%, Bank of America’s prime rate (3.25% at September 30, 2021), or the Eurocurrency rate plus 1.00%. The rate for Eurocurrency Rate Loans denominated in U.S. Dollars is equal to the London Interbank Offered Rate (0.08% at September 30, 2021).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25%, respectively, for Eurocurrency Rate Loans and 0.25% and 1.25%, respectively, for Base Rate Loans. In March 2020, the Company increased its borrowings under the Credit Agreement by $ 169,546 as a safeguard to increase its cash position and provide additional financial flexibility due to the COVID-19 pandemic. The proceeds were used for working capital and for other general corporate purposes permitted by the Credit Agreement. As of the end of the first quarter of 2021, the Company repaid the full drawdown of $ from March 2020 under the Credit Agreement . As of September 30 , 2021, $ was outstanding under the Credit Agreement. Borrowing availability is subject to, among other things, the Company’s compliance with the minimum Consolidated Interest Coverage Ratio and Consolidated Leverage Ratio as of the end of any fiscal quarter . Based upon consolidated EBITDA for the trailing twelve months calculated for purposes of the Consolidated Leverage Ratio, $ 440,000 remained available as of September 30 , 202 1 for additional borrowings under the Credit Agreement subject to specified conditions that Gentherm currently satisfies .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nhanced Equity Ratio, as defined by the DEG Vietnam Loan agreement, based on the financial statements of Gentherm’s wholly owned subsidiary, Gentherm Vietnam Co. Ltd. As of September 30, 2021, the Company was in compliance with the terms of the DEG Vietnam Loan. The scheduled principal maturities of our debt as of September 30, 2021 were as follows:
DEG Vietnam Note
U.S. Revolving Note
Total
2021
$
1,250
$
—
$
1,250
2022
2,500
—
2,500
2023
1,250
—
1,250
2024
—
35,000
35,000
Total
$
5,000
$
35,000
$
4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The Company may be subject to various legal actions and claims in the ordinary course of its business, including those arising out of breach of contracts, product warranties, product liability,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condensed results of operations or financial position. Product liability and warranty reserves are recorded separately from legal reserves, as described below. Product Liability and Warranty Matter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Company maintains liability insurance coverage at levels based on commercial norms and historical claims experience. The Company may experience material claims in the future and may incur significant costs to defend such claims. The following is a reconciliation of the changes in accrued warranty costs:
Nine Months Ended September 30,
2021
2020
Balance at the beginning of the period
$
2,391
$
4,596
Warranty claims paid
(1,374
)
(1,777
)
Warranty expense for products shipped during the current period
1,722
1,042
Adjustments to warranty estimates from prior periods
318
(1,194
)
Adjustments due to currency translation
(44
)
19
Balance at the end of the period
$
3,013
$
2,6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8 –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September 30,
Nine Months Ended September 30,
2021
2020
2021
2020
Net income
$
15,686
$
24,146
$
73,386
$
25,697
Basic weighted average shares of Common Stock outstanding
33,177,743
32,623,532
33,075,399
32,631,423
Dilutive effect of stock options, restricted stock awards and restricted stock units
431,341
334,907
413,501
292,590
Diluted weighted average shares of Common Stock outstanding
33,609,084
32,958,439
33,488,900
32,924,013
Basic earnings per share
$
0.47
$
0.74
$
2.22
$
0.79
Diluted earnings per share
$
0.47
$
0.73
$
2.19
$
0.78
The following table represents Common Stock issuable upon the exercise of certain stock options that have been excluded from the diluted earnings calculation because the effect of their inclusion would be anti-dilutive.
Three Months Ended September 30,
Nine Months Ended September 30,
2021
2020
2021
2020
Anti-dilutive securities share impact
—
12,000
—
179,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Note 9 – Financial Instruments Derivative Financial Instruments The Company is exposed to various market risks including, but not limited to, changes in foreign currency exchange rates, changes in interest rates and price fluctuations of certain material commodities such as copper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and price fluctuations in material commodities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income on the same line as the gain or loss on the hedged item attributable to the hedged risk. The Company records the ineffective portion of foreign currency and copper commodity hedging instruments, if any, to cost of sales, in the consolidated condensed statements of income. The Company uses an income approach to value derivative instruments, analyzing quoted market prices to calculate the forward values and then discounting such forward values to the present value using benchmark rates at commonly quoted intervals for the instrument’s full term. Information related to the recurring fair value measurement of derivative instruments in our consolidated condensed balance sheet as of September 30, 2021 is as follows:
Asset Derivatives
Liability Derivatives
Hedge Designation
Fair Value Hierarchy
Balance Sheet Location
Fair Value
Balance Sheet Location
Fair Value
Net Asset/ (Liabilities)
Foreign currency derivatives
Cash flow hedge
Level 2
Other current assets
$
233
Other current liabilities
$
(57
)
$
176
Commodity hedges
Cash flow hedge
Level 2
Other current assets
$
—
Other current liabilities
$
(44
)
$
(44
) Information related to the recurring fair value measurement of derivative instruments in our consolidated condens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Commodity hedges
Cash flow hedge
Level 2
Other current assets
$
—
Other current liabilities
$
—
$
—
Information relating to the effect of derivative instruments on our consolidated condensed statements of income and the consolidated condensed statements of comprehensive income is as follows:
Three Months Ended September 30,
Nine Months Ended September 30,
Location
2021
2020
2021
2020
Foreign currency derivatives
Cost of sales – income (loss)
$
448
$
(742
)
$
1,455
$
(1,460
)
Other comprehensive (loss) income
(606
)
1,275
(1,335
)
(2,062
)
Total foreign currency derivatives
$
(158
)
$
533
$
120
$
(3,522
)
Commodity derivatives
Cost of sales – income
$
2
$
—
$
2
$
—
Other comprehensive loss
(44
)
—
(44
)
—
Total commodity derivatives
$
(42
)
$
—
$
(42
)
$
—
The Company did not incur any hedge ineffectiveness during the three and nine months ended September 30, 2021 and 2020. Accounts Receivable Factoring In June 2021, the Company entered into a receivable factoring arrangement that provides for aggregate purchases of up to $41,300 of specified customer accounts in North America. The results in true sales of the transferred receivables, which are excluded from amounts reported in the consolidated condensed balance sheets when the receivables are transferred in accordance with ASC 860, "Transfers and Servic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9), pension plan assets and a corporate owned life insurance policy, the Company had no material financial assets and liabilities that were carried at fair value at September 30, 2021 and December 31, 2020.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On July 1, 2021, the Company acquired B&amp;E for $2,827. T Items Not Carried at Fair Value The Company uses an income valuation technique to measure the fair values of its debt instruments by converting amounts of future cash flows to a single present value amount using rates based on current market expectations (Level 2 inputs). As of September 30, 2021, and December 31, 2020, the carrying values of the indebtedness under the Company’s Credit Agreement were not materially different than the estimated fair values because the interest rates on variable rate debt approximated rates currently available to the Company (see Note 6). Discount rates used to measure the fair value of the DEG Vietnam Loan are based on quoted swap rates. As of September 30, 2021, the carrying value of the DEG Vietnam Loan was $5,000 as compared to an estimated fair value of $5,116. As of December 31, 2020, the carrying value of the DEG Vietnam Loan was $6,250 as compared to an estimated fair value of $6,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11 – Equity In December 2016, the Board of Directors of Gentherm Incorporated (“Board of Directors”) authorized a three-year three-year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The Company did not make any repurchases under the 2020 Stock Repurchase Program during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9 Months Ended</t>
        </is>
      </c>
    </row>
    <row r="2">
      <c r="B2" s="2" t="inlineStr">
        <is>
          <t>Sep. 30, 2021</t>
        </is>
      </c>
    </row>
    <row r="3">
      <c r="A3" s="3" t="inlineStr">
        <is>
          <t>Equity [Abstract]</t>
        </is>
      </c>
    </row>
    <row r="4">
      <c r="A4" s="4" t="inlineStr">
        <is>
          <t>Reclassifications Out of Accumulated Other Comprehensive Loss</t>
        </is>
      </c>
      <c r="B4" s="4" t="inlineStr">
        <is>
          <t>Note 12 – Reclassifications Out of Accumulated Other Comprehensive Loss Reclassification adjustments and other activities impacting Accumulated other comprehensive loss during the three and nine months ended September 30, 2021 and 2020 were as follows:
Defined Benefit Pension Plans
Foreign Currency Translation Adjustments
Foreign Currency Hedge Derivatives
Commodity Hedge Derivatives
Total
Balance at June 30, 2021
$
(3,451
)
$
(21,261
)
$
536
$
—
$
(24,176
)
Other comprehensive loss before reclassifications
—
(7,267
)
(158
)
(42
)
(7,467
)
Income tax effect of other comprehensive loss before reclassifications
—
(165
)
35
9
(121
)
Amounts reclassified from accumulated other comprehensive loss into net income
—
—
(448
)
a
(2
)
a
(450
)
Income taxes reclassified into net income
—
—
97
—
97
Net current period other comprehensive loss
—
(7,432
)
(474
)
(35
)
(7,941
)
Balance at September 30, 2021
$
(3,451
)
$
(28,693
)
$
62
$
(35
)
$
(32,117
)
(a)
The amounts reclassified from accumulated other comprehensive loss were included in cost of sales.
Defined Benefit Pension Plans
Foreign Currency Translation Adjustments
Foreign Currency Hedge Derivatives
Commodity Hedge Derivatives
Total
Balance at June 30, 2020
$
(3,371
)
$
(42,758
)
$
(1,716
)
$
—
$
(47,845
)
Other comprehensive income before reclassifications
—
14,172
215
—
14,387
Income tax effect of other comprehensive income before reclassifications
—
190
(47
)
—
143
Amounts reclassified from accumulated other comprehensive loss into net income
—
—
1,060
a
—
1,060
Income taxes reclassified into net income
—
—
(231
)
—
(231
)
Net current period other comprehensive income
—
14,362
997
—
15,359
Balance at September 30, 2020
$
(3,371
)
$
(28,396
)
$
(719
)
$
—
$
(32,486
)
(a)
The amounts reclassified from accumulated other comprehensive loss were included in cost of sales.
Defined Benefit Pension Plans
Foreign Currency Translation Adjustments
Foreign Currency Hedge Derivatives
Commodity Hedge Derivatives
Total
Balance at December 31, 2020
$
(3,451
)
$
(12,637
)
$
1,106
$
—
$
(14,982
)
Other comprehensive (loss) income before reclassifications
—
(15,608
)
120
(42
)
(15,530
)
Income tax effect of other comprehensive (loss) income before reclassifications
—
(448
)
(26
)
9
(465
)
Amounts reclassified from accumulated other comprehensive loss into net income
—
—
(1,455
)
a
(2
)
a
(1,457
)
Income taxes reclassified into net income
—
—
317
—
317
Net current period other comprehensive loss
—
(16,056
)
(1,044
)
(35
)
(17,135
)
Balance at September 30, 2021
$
(3,451
)
$
(28,693
)
$
62
$
(35
)
$
(32,117
)
(a)
The amounts reclassified from accumulated other comprehensive loss were included in cost of sales.
Defined Benefit Pension Plans
Foreign Currency Translation Adjustments
Foreign Currency Hedge Derivatives
Commodity Hedge Derivatives
Total
Balance at December 31, 2019
$
(3,371
)
$
(39,965
)
$
895
$
—
$
(42,441
)
Other comprehensive income (loss) before reclassifications
—
11,396
(3,383
)
—
8,013
Income tax effect of other comprehensive income (loss) before reclassifications
—
173
737
—
910
Amounts reclassified from accumulated other comprehensive loss into net income
—
—
1,321
a
—
1,321
Income taxes reclassified into net income
—
—
(289
)
—
(289
)
Net current period other comprehensive income (loss)
—
11,569
(1,614
)
—
9,955
Balance at September 30, 2020
$
(3,371
)
$
(28,396
)
$
(719
)
$
—
$
(32,486
)
(a)
The amounts reclassified from accumulated other comprehensive loss were included in cost of sales. The Company expects all of the existing gains and losses related to foreign currency and commodity hedge derivatives reported in Accumulated other comprehensive loss as of September 30, 2021 to be reclassified into earnings during the next six months. See Note 9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Current Assets:</t>
        </is>
      </c>
    </row>
    <row r="3">
      <c r="A3" s="4" t="inlineStr">
        <is>
          <t>Cash and cash equivalents</t>
        </is>
      </c>
      <c r="B3" s="6" t="n">
        <v>195086</v>
      </c>
      <c r="C3" s="6" t="n">
        <v>268345</v>
      </c>
    </row>
    <row r="4">
      <c r="A4" s="4" t="inlineStr">
        <is>
          <t>Accounts receivable, net</t>
        </is>
      </c>
      <c r="B4" s="5" t="n">
        <v>182324</v>
      </c>
      <c r="C4" s="5" t="n">
        <v>211672</v>
      </c>
    </row>
    <row r="5">
      <c r="A5" s="3" t="inlineStr">
        <is>
          <t>Inventory:</t>
        </is>
      </c>
    </row>
    <row r="6">
      <c r="A6" s="4" t="inlineStr">
        <is>
          <t>Raw materials</t>
        </is>
      </c>
      <c r="B6" s="5" t="n">
        <v>89017</v>
      </c>
      <c r="C6" s="5" t="n">
        <v>68362</v>
      </c>
    </row>
    <row r="7">
      <c r="A7" s="4" t="inlineStr">
        <is>
          <t>Work in process</t>
        </is>
      </c>
      <c r="B7" s="5" t="n">
        <v>12460</v>
      </c>
      <c r="C7" s="5" t="n">
        <v>8247</v>
      </c>
    </row>
    <row r="8">
      <c r="A8" s="4" t="inlineStr">
        <is>
          <t>Finished goods</t>
        </is>
      </c>
      <c r="B8" s="5" t="n">
        <v>52819</v>
      </c>
      <c r="C8" s="5" t="n">
        <v>45792</v>
      </c>
    </row>
    <row r="9">
      <c r="A9" s="4" t="inlineStr">
        <is>
          <t>Inventory, net</t>
        </is>
      </c>
      <c r="B9" s="5" t="n">
        <v>154296</v>
      </c>
      <c r="C9" s="5" t="n">
        <v>122401</v>
      </c>
    </row>
    <row r="10">
      <c r="A10" s="4" t="inlineStr">
        <is>
          <t>Other current assets</t>
        </is>
      </c>
      <c r="B10" s="5" t="n">
        <v>41997</v>
      </c>
      <c r="C10" s="5" t="n">
        <v>41188</v>
      </c>
    </row>
    <row r="11">
      <c r="A11" s="4" t="inlineStr">
        <is>
          <t>Total current assets</t>
        </is>
      </c>
      <c r="B11" s="5" t="n">
        <v>573703</v>
      </c>
      <c r="C11" s="5" t="n">
        <v>643606</v>
      </c>
    </row>
    <row r="12">
      <c r="A12" s="4" t="inlineStr">
        <is>
          <t>Property and equipment, net</t>
        </is>
      </c>
      <c r="B12" s="5" t="n">
        <v>155788</v>
      </c>
      <c r="C12" s="5" t="n">
        <v>152581</v>
      </c>
    </row>
    <row r="13">
      <c r="A13" s="4" t="inlineStr">
        <is>
          <t>Goodwill</t>
        </is>
      </c>
      <c r="B13" s="5" t="n">
        <v>66769</v>
      </c>
      <c r="C13" s="5" t="n">
        <v>68024</v>
      </c>
    </row>
    <row r="14">
      <c r="A14" s="4" t="inlineStr">
        <is>
          <t>Other intangible assets, net</t>
        </is>
      </c>
      <c r="B14" s="5" t="n">
        <v>39140</v>
      </c>
      <c r="C14" s="5" t="n">
        <v>46421</v>
      </c>
    </row>
    <row r="15">
      <c r="A15" s="4" t="inlineStr">
        <is>
          <t>Operating lease right-of-use assets</t>
        </is>
      </c>
      <c r="B15" s="5" t="n">
        <v>24718</v>
      </c>
      <c r="C15" s="5" t="n">
        <v>30642</v>
      </c>
    </row>
    <row r="16">
      <c r="A16" s="4" t="inlineStr">
        <is>
          <t>Deferred income tax assets</t>
        </is>
      </c>
      <c r="B16" s="5" t="n">
        <v>67307</v>
      </c>
      <c r="C16" s="5" t="n">
        <v>73912</v>
      </c>
    </row>
    <row r="17">
      <c r="A17" s="4" t="inlineStr">
        <is>
          <t>Other non-current assets</t>
        </is>
      </c>
      <c r="B17" s="5" t="n">
        <v>16553</v>
      </c>
      <c r="C17" s="5" t="n">
        <v>7653</v>
      </c>
    </row>
    <row r="18">
      <c r="A18" s="4" t="inlineStr">
        <is>
          <t>Total assets</t>
        </is>
      </c>
      <c r="B18" s="5" t="n">
        <v>943978</v>
      </c>
      <c r="C18" s="5" t="n">
        <v>1022839</v>
      </c>
    </row>
    <row r="19">
      <c r="A19" s="3" t="inlineStr">
        <is>
          <t>Current Liabilities:</t>
        </is>
      </c>
    </row>
    <row r="20">
      <c r="A20" s="4" t="inlineStr">
        <is>
          <t>Accounts payable</t>
        </is>
      </c>
      <c r="B20" s="5" t="n">
        <v>124000</v>
      </c>
      <c r="C20" s="5" t="n">
        <v>116043</v>
      </c>
    </row>
    <row r="21">
      <c r="A21" s="4" t="inlineStr">
        <is>
          <t>Current lease liabilities</t>
        </is>
      </c>
      <c r="B21" s="5" t="n">
        <v>5948</v>
      </c>
      <c r="C21" s="5" t="n">
        <v>6032</v>
      </c>
    </row>
    <row r="22">
      <c r="A22" s="4" t="inlineStr">
        <is>
          <t>Current maturities of long-term debt</t>
        </is>
      </c>
      <c r="B22" s="5" t="n">
        <v>2500</v>
      </c>
      <c r="C22" s="5" t="n">
        <v>2500</v>
      </c>
    </row>
    <row r="23">
      <c r="A23" s="4" t="inlineStr">
        <is>
          <t>Other current liabilities</t>
        </is>
      </c>
      <c r="B23" s="5" t="n">
        <v>82905</v>
      </c>
      <c r="C23" s="5" t="n">
        <v>81409</v>
      </c>
    </row>
    <row r="24">
      <c r="A24" s="4" t="inlineStr">
        <is>
          <t>Total current liabilities</t>
        </is>
      </c>
      <c r="B24" s="5" t="n">
        <v>215353</v>
      </c>
      <c r="C24" s="5" t="n">
        <v>205984</v>
      </c>
    </row>
    <row r="25">
      <c r="A25" s="4" t="inlineStr">
        <is>
          <t>Long-term debt, less current maturities</t>
        </is>
      </c>
      <c r="B25" s="5" t="n">
        <v>37500</v>
      </c>
      <c r="C25" s="5" t="n">
        <v>189934</v>
      </c>
    </row>
    <row r="26">
      <c r="A26" s="4" t="inlineStr">
        <is>
          <t>Non-current lease liabilities</t>
        </is>
      </c>
      <c r="B26" s="5" t="n">
        <v>20313</v>
      </c>
      <c r="C26" s="5" t="n">
        <v>24233</v>
      </c>
    </row>
    <row r="27">
      <c r="A27" s="4" t="inlineStr">
        <is>
          <t>Pension benefit obligation</t>
        </is>
      </c>
      <c r="B27" s="5" t="n">
        <v>7531</v>
      </c>
      <c r="C27" s="5" t="n">
        <v>8163</v>
      </c>
    </row>
    <row r="28">
      <c r="A28" s="4" t="inlineStr">
        <is>
          <t>Other non-current liabilities</t>
        </is>
      </c>
      <c r="B28" s="5" t="n">
        <v>7801</v>
      </c>
      <c r="C28" s="5" t="n">
        <v>8194</v>
      </c>
    </row>
    <row r="29">
      <c r="A29" s="4" t="inlineStr">
        <is>
          <t>Total liabilities</t>
        </is>
      </c>
      <c r="B29" s="5" t="n">
        <v>288498</v>
      </c>
      <c r="C29" s="5" t="n">
        <v>436508</v>
      </c>
    </row>
    <row r="30">
      <c r="A30" s="3" t="inlineStr">
        <is>
          <t>Common Stock:</t>
        </is>
      </c>
    </row>
    <row r="31">
      <c r="A31" s="4" t="inlineStr">
        <is>
          <t>No par value; 55,000,000 shares authorized 33,224,779 and 32,921,341 issued and outstanding at September 30, 2021 and December 31, 2020, respectively</t>
        </is>
      </c>
      <c r="B31" s="5" t="n">
        <v>135449</v>
      </c>
      <c r="C31" s="5" t="n">
        <v>121073</v>
      </c>
    </row>
    <row r="32">
      <c r="A32" s="4" t="inlineStr">
        <is>
          <t>Paid-in capital</t>
        </is>
      </c>
      <c r="B32" s="5" t="n">
        <v>5980</v>
      </c>
      <c r="C32" s="5" t="n">
        <v>7458</v>
      </c>
    </row>
    <row r="33">
      <c r="A33" s="4" t="inlineStr">
        <is>
          <t>Accumulated other comprehensive loss</t>
        </is>
      </c>
      <c r="B33" s="5" t="n">
        <v>-32117</v>
      </c>
      <c r="C33" s="5" t="n">
        <v>-14982</v>
      </c>
    </row>
    <row r="34">
      <c r="A34" s="4" t="inlineStr">
        <is>
          <t>Accumulated earnings</t>
        </is>
      </c>
      <c r="B34" s="5" t="n">
        <v>546168</v>
      </c>
      <c r="C34" s="5" t="n">
        <v>472782</v>
      </c>
    </row>
    <row r="35">
      <c r="A35" s="4" t="inlineStr">
        <is>
          <t>Total shareholders’ equity</t>
        </is>
      </c>
      <c r="B35" s="5" t="n">
        <v>655480</v>
      </c>
      <c r="C35" s="5" t="n">
        <v>586331</v>
      </c>
    </row>
    <row r="36">
      <c r="A36" s="4" t="inlineStr">
        <is>
          <t>Total liabilities and shareholders’ equity</t>
        </is>
      </c>
      <c r="B36" s="6" t="n">
        <v>943978</v>
      </c>
      <c r="C36" s="6" t="n">
        <v>1022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and nine months ended September 30, 2021 and 2020, is shown below:
Three Months Ended September 30,
Nine Months Ended September 30,
2021
2020
2021
2020
Income tax expense
$
4,646
$
9,603
$
17,959
$
15,214
Earnings (loss) before income tax
$
20,332
$
33,749
$
91,345
$
40,911
Effective tax rate
22.9
%
28.5
%
19.7
%
37.2
% Income tax expense was $4,646 for the three months ended September 30, 2021 on earnings before income tax of $20,332 representing an effective tax rate of 22.9%. The effective tax rate differed from the U.S. Federal statutory rate of 21.0% primarily due to the unfavorable impact of quarterly accrual for uncertain tax positions, global intangible low-tax income (“GILTI”), withholding taxes and other non-deductible expenses, partially offset by the impact of income taxes on foreign earnings taxed at rates varying from the U.S. statutory rate in the third quarter of 2021. Income tax expense was $17,959 for the nine months ended September 30, 2021 on earnings before income tax of $91,345 representing an effective tax rate of 19.7%. The effective tax rate differed from the U.S. Federal statutory rate of 21% primarily due to certain favorable tax effect on equity vesting, intercompany transactions in 2021 and the impact of income taxes on foreign earnings taxed at rates varying from the U.S. statutory rate; partially offset by the unfavorable impact of uncertain tax positions, GILTI, withholding taxes and other non-deductible expenses. Income tax expense was $9,603 for the three months ended September 30, 2020 on earnings before income tax of $33,749 representing an effective tax rate of 28.5%. The effective tax rate differed from the U.S. Federal statutory rate of 21.0% primarily due to the unfavorable impact of international provisions of the U.S. tax reform, such as GILTI, partially offset by certain intercompany transactions which disproportionately benefited lower tax rate jurisdictions. Income tax expense was $15,214 for the nine months ended September 30, 2020 on earnings before income tax of $40,911 representing an effective tax rate of 37.2%. The tax amount included the effect of the settlement and closure of multi-year international tax audits of $3,358. Adjusted for the audit impacts, the effective tax rate was 29.0%. The effective tax rate differed from the U.S. Federal statutory rate of 21% primarily due to the unfavorable impact of international provisions of the U.S. tax law, such as GILTI, partially offset by certain intercompany transactions which disproportionately benefited lower tax r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4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combined results from our Medical business.
•
Corporate – includes corporate costs, selling, general and administrative costs and acquisition transaction costs. This segment was renamed during fourth quarter of 2020 to better align with the costs allocated to this segment. It was previously named ‘Reconciling Items’. In 2020, the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e advanced research and development organization now primarily supports the Automotive related development activities following the divestitures of GPT and CSZ-IC. For comparability to the prior year, we have moved the portion of advanced research and development costs to the Automotive segment that were focused on technologies related to automotive in both the Depreciation and amortization and Operating income (loss) lines in the table below. The tables below present segment information about the reported product revenues, depreciation and amortization and operating income (loss) of the Company for three and nine months ended September 30, 2021 and 2020.
Three Months Ended September 30,
Automotive
Medical
Corporate
Total
2021:
Product revenues
$
233,028
$
10,356
$
—
$
243,384
Depreciation and amortization
8,977
654
228
$
9,859
Operating income (loss)
33,129
(974
)
(11,451
)
$
20,704
2020:
Product revenues
$
249,764
$
9,776
$
—
$
259,540
Depreciation and amortization
9,403
590
296
$
10,289
Operating income (loss)
55,397
(286
)
(16,605
)
$
38,506
Nine Months Ended September 30,
Automotive
Medical
Corporate
Total
2021:
Product revenues
$
767,503
$
30,421
$
—
$
797,924
Depreciation and amortization
26,923
1,818
689
$
29,430
Operating income (loss)
129,788
(1,392
)
(35,271
)
$
93,125
2020:
Product revenues
$
590,622
$
33,592
$
—
$
624,214
Depreciation and amortization
28,191
1,768
818
$
30,777
Operating income (loss)
81,236
1,580
(35,506
)
$
47,310
Automotive and Medical segment product revenues by product category for the three and nine months ended September 30, 2021 and 2020 were as follows:
Three Months Ended September 30,
Nine Months Ended September 30,
2021
2020
2021
2020
Climate Control Seat (CCS)
$
89,991
$
97,058
$
297,393
$
229,465
Seat Heaters
61,516
73,471
208,101
171,345
Steering Wheel Heaters
24,578
22,506
80,139
49,721
Automotive Cables
19,465
18,917
66,686
50,890
Battery Performance Solutions (BPS)
16,928
15,956
52,265
33,818
Electronics
11,567
14,463
41,324
38,327
Other Automotive
8,983
7,393
21,595
17,056
Subtotal Automotive segment
233,028
249,764
767,503
590,622
Medical segment
10,356
9,776
30,421
33,592
Total Company
$
243,384
$
259,540
$
797,924
$
624,214
Total product revenues information by geographic area for the three and nine months ended September 30, 2021 and 2020 is as follows (based on shipment destination):
Three Months Ended September 30,
Nine Months Ended September 30,
2021
2020
2021
2020
United States
$
96,683
$
111,189
$
314,144
$
264,204
China
32,198
27,363
99,570
63,883
South Korea
20,894
23,260
71,050
60,062
Japan
17,054
15,280
52,607
40,766
Germany
16,011
14,553
51,541
41,144
Other
60,544
67,895
209,012
154,155
Total Non-U.S.
146,701
148,351
483,780
360,010
Total Company
$
243,384
$
259,540
$
797,924
$
624,2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Principles of Consolidation</t>
        </is>
      </c>
      <c r="B5" s="4" t="inlineStr">
        <is>
          <t xml:space="preserve">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During the second quarter of 2021, the Company’s Automotive segment invested $5,200 for an ownership interest in Carrar Ltd. (“Carrar”), an Israel-based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On July 1, 2021, the Company acquired the medical business unit of Beckmann &amp; Egle Industrieelektronik GmbH (“B&amp;E”), a developer and manufacturer of electronic control units for $2,827. he purchase price assigned to inventory, property and equipment and other intangible assets based on their estimated fair values as of the acquisition date. The pro forma effect of the B&amp;E acquisition does not materially impact the Company’s reported results for any period presented, and as a result no pro forma financial statements are presented. On July 22, 2021, the Company’s Automotive segment invested $2,357 for an ownership interest in Forciot Oy (“Forciot”), a technology developer of sensors for touch, motion and force measurement. </t>
        </is>
      </c>
    </row>
    <row r="6">
      <c r="A6" s="4" t="inlineStr">
        <is>
          <t>Revenue Recognition</t>
        </is>
      </c>
      <c r="B6" s="4" t="inlineStr">
        <is>
          <t>Revenue Recognition The Company has no material contract assets or contract liabilities as of September 30, 2021. The Company recognizes an asset for the incremental costs of obtaining a contract with a customer if the benefits of those costs are expected to be realized for a period greater than one year. Total capitalized costs to obtain a contract were $1,996 and $1,805 as of September 30, 2021 and December 31, 2020, respectively. These amounts are recorded in Other non-current assets and are being amortized into Product revenues over the expected production life of the applicable program.</t>
        </is>
      </c>
    </row>
    <row r="7">
      <c r="A7" s="4" t="inlineStr">
        <is>
          <t>Impact of COVID-19, Supply Chain Disruptions and Other Matters</t>
        </is>
      </c>
      <c r="B7" s="4" t="inlineStr">
        <is>
          <t xml:space="preserve">Impact of COVID-19, Supply Chain Disruptions and Other Matters The COVID-19 pandemic that began around December 2019 introduced significant volatility to the global economy and had a widespread adverse effect on the global automotive industry in the first half of 2020. In order to respond to the then current industry production environment, the Company closed production at its North American and European manufacturing facilities in late March 2020. In Asia, its manufacturing operations ceased production in February 2020. The Company reopened all its manufacturing facilities by June 1, 2020, in line with industry demand and finished goods levels, and in accordance with local government requirements. Although global automotive industry production has improved relative to the first half of 2020, production remains below recent historic levels. The lingering impacts of COVID-19 into 2021 has impeded global supply chains, resulted in longer lead times and delays in procuring component parts and raw materials, and resulted in inflationary cost increases in certain raw materials, labor and transportation. These broad-based inflationary impacts have negatively impacted the Company’s financial condition, results of operations and cash flows for the nine months ended September 30, 2021. Supply shortages of semiconductor chips and other components have resulted in decreases in global automotive vehicle production and significant The Company's semiconductor suppliers, along with most automotive component supply companies that use semiconductors, have been unable to fully meet the vehicle production demands of the OEMs due to events which are outside the Company's control, including but not limited to, the COVID-19 pandemic, the global semiconductor shortage, fires at suppliers’ facilities, significant weather events impacting semiconductor supplier facilities in the southern United States, and other extraordinary events. In response to the global supply chain instability and inflationary cost increases to minimize any potential and actual adverse impacts working closely with its suppliers and customers and to continue to closely monitor the availability of semiconductor microchips and other component parts and raw materials, customer vehicle production schedules and any other supply chain inefficiencies that may arise. The consequences of the pandemic and adverse impact to the global economy continue to evolve e future adverse impact on our business and financial statements remains subject to significant uncertainty as of the date of this filing. </t>
        </is>
      </c>
    </row>
    <row r="8">
      <c r="A8" s="4" t="inlineStr">
        <is>
          <t>Segment Reporting</t>
        </is>
      </c>
      <c r="B8" s="4" t="inlineStr">
        <is>
          <t>Segment Reporting The Company has two reportable segments: Automotive, which includes automotive climate comfort systems, automotive cable systems, battery performance solutions and automotive electronic and software systems; and Medical. In 2020, the previously-named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e advanced research and development organization primarily supports the Automotive related research and development activities following the divestitures of our former remote power generation systems business, Gentherm Global Power Technologies (“GPT”) and our former environmental test equipment business, Cincinnati Sub Zero industrial chamber business (“CSZ-IC”).</t>
        </is>
      </c>
    </row>
    <row r="9">
      <c r="A9" s="4" t="inlineStr">
        <is>
          <t>Recently Adopted Accounting Pronouncements</t>
        </is>
      </c>
      <c r="B9" s="4" t="inlineStr">
        <is>
          <t xml:space="preserve">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t>
        </is>
      </c>
    </row>
    <row r="10">
      <c r="A10" s="4" t="inlineStr">
        <is>
          <t>Recently Issued Accounting Pronouncements Not Yet Adopted</t>
        </is>
      </c>
      <c r="B10" s="4" t="inlineStr">
        <is>
          <t>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is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Expense by Reportable Segment</t>
        </is>
      </c>
      <c r="B4" s="4" t="inlineStr">
        <is>
          <t>The following table summarizes restructuring expense for the three and nine months ended September 30, 2021 and 2020 by reporting segment:
Three Months Ended September 30,
Nine Months Ended September 30,
2021
2020
2021
2020
Automotive
$
701
$
284
$
2,567
$
2,787
Medical
—
—
—
100
Corporate
48
—
1,064
565
Total
$
749
$
284
$
3,631
$
3,452</t>
        </is>
      </c>
    </row>
    <row r="5">
      <c r="A5" s="4" t="inlineStr">
        <is>
          <t>Summary of Restructuring Liability</t>
        </is>
      </c>
      <c r="B5" s="4" t="inlineStr">
        <is>
          <t>The following table summarizes restructuring liability for the nine months ended September 30, 2021:
Employee Separation Costs
Accelerated Depreciation
Other Related Costs
Total
Balance at December 31, 2020
$
5,627
$
—
$
—
$
5,627
Additions, charged to restructuring expenses
632
95
164
891
Cash payments
(1,439
)
—
(164
)
(1,603
)
Non-cash utilization
—
(95
)
—
(95
)
Change in estimate
(100
)
—
—
(100
)
Currency translation
(74
)
—
—
(74
)
Balance at March 31, 2021
4,646
—
—
4,646
Additions, charged to restructuring expenses
1,478
97
488
2,063
Cash payments
(1,099
)
—
(488
)
(1,587
)
Non-cash utilization
—
(97
)
—
(97
)
Change in estimate
28
—
—
28
Currency translation
(92
)
—
—
(92
)
Balance at June 30, 2021
4,961
—
—
4,961
Additions, charged to restructuring expenses
296
26
617
939
Cash payments
(2,958
)
—
(617
)
(3,575
)
Non-cash utilization
—
(26
)
—
(26
)
Change in estimate
(190
)
—
—
(190
)
Currency translation
(18
)
—
—
(18
)
Balance at September 30, 2021
$
2,091
$
—
$
—
$
2,0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9 Months Ended</t>
        </is>
      </c>
    </row>
    <row r="2">
      <c r="B2" s="2" t="inlineStr">
        <is>
          <t>Sep. 30, 2021</t>
        </is>
      </c>
    </row>
    <row r="3">
      <c r="A3" s="3" t="inlineStr">
        <is>
          <t>Balance Sheet Components [Abstract]</t>
        </is>
      </c>
    </row>
    <row r="4">
      <c r="A4" s="4" t="inlineStr">
        <is>
          <t>Summary of Certain Balance Sheet Components</t>
        </is>
      </c>
      <c r="B4" s="4" t="inlineStr">
        <is>
          <t>September 30, 2021
December 31, 2020
Other current assets:
Notes receivable
$
18,668
$
19,200
Income tax and other tax receivable
12,601
10,514
Billable tooling
3,838
4,831
Prepaid expenses
5,671
3,930
Other
1,219
2,713
Total other current assets
$
41,997
$
41,188
Other current liabilities:
Liabilities from discounts and rebates
$
28,029
$
22,910
Accrued employee liabilities
27,422
26,612
Income tax and other taxes payable
15,447
14,714
Restructuring
2,091
5,627
Accrued warranty
3,013
2,391
Other
6,903
9,155
Total other current liabilities
$
82,905
$
81,4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ummary of Changes in the Carrying Amount of Goodwill, By Reportable Segment</t>
        </is>
      </c>
      <c r="B4" s="4" t="inlineStr">
        <is>
          <t>Changes in the carrying amount of goodwill, by reportable segment, for the nine months ended September 30, 2021 was as follows:
Automotive
Medical
Total
Balance as of December 31, 2020
$
39,495
$
28,529
$
68,024
Acquisition of B&amp;E
—
976
976
Exchange rate impact
(1,634
)
(597
)
(2,231
)
Balance as of September 30, 2021
$
37,861
$
28,908
$
66,769</t>
        </is>
      </c>
    </row>
    <row r="5">
      <c r="A5" s="4" t="inlineStr">
        <is>
          <t>Summary of Other Intangible Assets and Accumulated Amortization Balances</t>
        </is>
      </c>
      <c r="B5" s="4" t="inlineStr">
        <is>
          <t>Other intangible assets and accumulated amortization balances as of September 30, 2021 and December 31, 2020 were as follows:
Gross Carrying Value
Accumulated Amortization
Net Carrying Value
Definite-lived:
Customer relationships
$
92,257
$
(63,990
)
$
28,267
Technology
29,993
(24,423
)
5,570
Product development costs
20,781
(20,148
)
633
Indefinite-lived:
Tradenames
4,670
—
4,670
Balance as of September 30, 2021
$
147,701
$
(108,561
)
$
39,140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ompany's Debt</t>
        </is>
      </c>
      <c r="B4" s="4" t="inlineStr">
        <is>
          <t>The following table summarizes the Company’s debt as of September 30, 2021 and December 31, 2020:
September 30, 2021
December 31, 2020
Interest Rate
Principal Balance
Interest Rate
Principal Balance
Credit Agreement:
U.S. Revolving Note (U.S. Dollar Denominations)
1.33
%
$
35,000
1.65
%
$
171,500
U.S. Revolving Note (Euro Denominations)
1.25
%
—
1.50
%
14,684
DEG Vietnam Loan
5.21
%
5,000
5.21
%
6,250
Total debt
40,000
192,434
Current maturities
(2,500
)
(2,500
)
Long-term debt, less current maturities
$
37,500
$
189,934</t>
        </is>
      </c>
    </row>
    <row r="5">
      <c r="A5" s="4" t="inlineStr">
        <is>
          <t>Principal Maturities of Debt</t>
        </is>
      </c>
      <c r="B5" s="4" t="inlineStr">
        <is>
          <t>The scheduled principal maturities of our debt as of September 30, 2021 were as follows:
DEG Vietnam Note
U.S. Revolving Note
Total
2021
$
1,250
$
—
$
1,250
2022
2,500
—
2,500
2023
1,250
—
1,250
2024
—
35,000
35,000
Total
$
5,000
$
35,000
$
4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Nine Months Ended September 30,
2021
2020
Balance at the beginning of the period
$
2,391
$
4,596
Warranty claims paid
(1,374
)
(1,777
)
Warranty expense for products shipped during the current period
1,722
1,042
Adjustments to warranty estimates from prior periods
318
(1,194
)
Adjustments due to currency translation
(44
)
19
Balance at the end of the period
$
3,013
$
2,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Three Months Ended September 30,
Nine Months Ended September 30,
2021
2020
2021
2020
Net income
$
15,686
$
24,146
$
73,386
$
25,697
Basic weighted average shares of Common Stock outstanding
33,177,743
32,623,532
33,075,399
32,631,423
Dilutive effect of stock options, restricted stock awards and restricted stock units
431,341
334,907
413,501
292,590
Diluted weighted average shares of Common Stock outstanding
33,609,084
32,958,439
33,488,900
32,924,013
Basic earnings per share
$
0.47
$
0.74
$
2.22
$
0.79
Diluted earnings per share
$
0.47
$
0.73
$
2.19
$
0.78</t>
        </is>
      </c>
    </row>
    <row r="5">
      <c r="A5" s="4" t="inlineStr">
        <is>
          <t>Common Stock Issuable upon Exercise of Certain Stock Options</t>
        </is>
      </c>
      <c r="B5" s="4" t="inlineStr">
        <is>
          <t>The following table represents Common Stock issuable upon the exercise of certain stock options that have been excluded from the diluted earnings calculation because the effect of their inclusion would be anti-dilutive.
Three Months Ended September 30,
Nine Months Ended September 30,
2021
2020
2021
2020
Anti-dilutive securities share impact
—
12,000
—
179,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Information Related to Recurring Fair Value Measurement of Derivative Instruments in Our Consolidated Condensed Balance Sheet</t>
        </is>
      </c>
      <c r="B4" s="4" t="inlineStr">
        <is>
          <t>Information related to the recurring fair value measurement of derivative instruments in our consolidated condensed balance sheet as of September 30, 2021 is as follows:
Asset Derivatives
Liability Derivatives
Hedge Designation
Fair Value Hierarchy
Balance Sheet Location
Fair Value
Balance Sheet Location
Fair Value
Net Asset/ (Liabilities)
Foreign currency derivatives
Cash flow hedge
Level 2
Other current assets
$
233
Other current liabilities
$
(57
)
$
176
Commodity hedges
Cash flow hedge
Level 2
Other current assets
$
—
Other current liabilities
$
(44
)
$
(44
) Information related to the recurring fair value measurement of derivative instruments in our consolidated condens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Commodity hedges
Cash flow hedge
Level 2
Other current assets
$
—
Other current liabilities
$
—
$
—</t>
        </is>
      </c>
    </row>
    <row r="5">
      <c r="A5" s="4" t="inlineStr">
        <is>
          <t>Information Related to Effect of Derivative Instruments on Our Consolidated Condensed Statements of Income (Loss) and Consolidated Condensed Statements of Comprehensive Income (Loss)</t>
        </is>
      </c>
      <c r="B5" s="4" t="inlineStr">
        <is>
          <t>Information relating to the effect of derivative instruments on our consolidated condensed statements of income and the consolidated condensed statements of comprehensive income is as follows:
Three Months Ended September 30,
Nine Months Ended September 30,
Location
2021
2020
2021
2020
Foreign currency derivatives
Cost of sales – income (loss)
$
448
$
(742
)
$
1,455
$
(1,460
)
Other comprehensive (loss) income
(606
)
1,275
(1,335
)
(2,062
)
Total foreign currency derivatives
$
(158
)
$
533
$
120
$
(3,522
)
Commodity derivatives
Cost of sales – income
$
2
$
—
$
2
$
—
Other comprehensive loss
(44
)
—
(44
)
—
Total commodity derivatives
$
(42
)
$
—
$
(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3224779</v>
      </c>
      <c r="C5" s="5" t="n">
        <v>32921341</v>
      </c>
    </row>
    <row r="6">
      <c r="A6" s="4" t="inlineStr">
        <is>
          <t>Common Stock, shares outstanding</t>
        </is>
      </c>
      <c r="B6" s="5" t="n">
        <v>33224779</v>
      </c>
      <c r="C6" s="5" t="n">
        <v>3292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9 Months Ended</t>
        </is>
      </c>
    </row>
    <row r="2">
      <c r="B2" s="2" t="inlineStr">
        <is>
          <t>Sep. 30, 2021</t>
        </is>
      </c>
    </row>
    <row r="3">
      <c r="A3" s="3" t="inlineStr">
        <is>
          <t>Equity [Abstract]</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and nine months ended September 30, 2021 and 2020 were as follows:
Defined Benefit Pension Plans
Foreign Currency Translation Adjustments
Foreign Currency Hedge Derivatives
Commodity Hedge Derivatives
Total
Balance at June 30, 2021
$
(3,451
)
$
(21,261
)
$
536
$
—
$
(24,176
)
Other comprehensive loss before reclassifications
—
(7,267
)
(158
)
(42
)
(7,467
)
Income tax effect of other comprehensive loss before reclassifications
—
(165
)
35
9
(121
)
Amounts reclassified from accumulated other comprehensive loss into net income
—
—
(448
)
a
(2
)
a
(450
)
Income taxes reclassified into net income
—
—
97
—
97
Net current period other comprehensive loss
—
(7,432
)
(474
)
(35
)
(7,941
)
Balance at September 30, 2021
$
(3,451
)
$
(28,693
)
$
62
$
(35
)
$
(32,117
)
(a)
The amounts reclassified from accumulated other comprehensive loss were included in cost of sales.
Defined Benefit Pension Plans
Foreign Currency Translation Adjustments
Foreign Currency Hedge Derivatives
Commodity Hedge Derivatives
Total
Balance at June 30, 2020
$
(3,371
)
$
(42,758
)
$
(1,716
)
$
—
$
(47,845
)
Other comprehensive income before reclassifications
—
14,172
215
—
14,387
Income tax effect of other comprehensive income before reclassifications
—
190
(47
)
—
143
Amounts reclassified from accumulated other comprehensive loss into net income
—
—
1,060
a
—
1,060
Income taxes reclassified into net income
—
—
(231
)
—
(231
)
Net current period other comprehensive income
—
14,362
997
—
15,359
Balance at September 30, 2020
$
(3,371
)
$
(28,396
)
$
(719
)
$
—
$
(32,486
)
(a)
The amounts reclassified from accumulated other comprehensive loss were included in cost of sales.
Defined Benefit Pension Plans
Foreign Currency Translation Adjustments
Foreign Currency Hedge Derivatives
Commodity Hedge Derivatives
Total
Balance at December 31, 2020
$
(3,451
)
$
(12,637
)
$
1,106
$
—
$
(14,982
)
Other comprehensive (loss) income before reclassifications
—
(15,608
)
120
(42
)
(15,530
)
Income tax effect of other comprehensive (loss) income before reclassifications
—
(448
)
(26
)
9
(465
)
Amounts reclassified from accumulated other comprehensive loss into net income
—
—
(1,455
)
a
(2
)
a
(1,457
)
Income taxes reclassified into net income
—
—
317
—
317
Net current period other comprehensive loss
—
(16,056
)
(1,044
)
(35
)
(17,135
)
Balance at September 30, 2021
$
(3,451
)
$
(28,693
)
$
62
$
(35
)
$
(32,117
)
(a)
The amounts reclassified from accumulated other comprehensive loss were included in cost of sales.
Defined Benefit Pension Plans
Foreign Currency Translation Adjustments
Foreign Currency Hedge Derivatives
Commodity Hedge Derivatives
Total
Balance at December 31, 2019
$
(3,371
)
$
(39,965
)
$
895
$
—
$
(42,441
)
Other comprehensive income (loss) before reclassifications
—
11,396
(3,383
)
—
8,013
Income tax effect of other comprehensive income (loss) before reclassifications
—
173
737
—
910
Amounts reclassified from accumulated other comprehensive loss into net income
—
—
1,321
a
—
1,321
Income taxes reclassified into net income
—
—
(289
)
—
(289
)
Net current period other comprehensive income (loss)
—
11,569
(1,614
)
—
9,955
Balance at September 30, 2020
$
(3,371
)
$
(28,396
)
$
(719
)
$
—
$
(32,486
)
(a)
The amounts reclassified from accumulated other comprehensive loss were included in cost of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Provision for Income Taxes and Corresponding Effective Tax Rate</t>
        </is>
      </c>
      <c r="B4" s="4" t="inlineStr">
        <is>
          <t xml:space="preserve">A summary of the provision for income taxes and the corresponding effective tax rate for the three and nine months ended September 30, 2021 and 2020, is shown below:
Three Months Ended September 30,
Nine Months Ended September 30,
2021
2020
2021
2020
Income tax expense
$
4,646
$
9,603
$
17,959
$
15,214
Earnings (loss) before income tax
$
20,332
$
33,749
$
91,345
$
40,911
Effective tax rate
22.9
%
28.5
%
19.7
%
37.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Information about Reported Product Revenues, Depreciation and Amortization and Operating Income (Loss)</t>
        </is>
      </c>
      <c r="B4" s="4" t="inlineStr">
        <is>
          <t>The tables below present segment information about the reported product revenues, depreciation and amortization and operating income (loss) of the Company for three and nine months ended September 30, 2021 and 2020.
Three Months Ended September 30,
Automotive
Medical
Corporate
Total
2021:
Product revenues
$
233,028
$
10,356
$
—
$
243,384
Depreciation and amortization
8,977
654
228
$
9,859
Operating income (loss)
33,129
(974
)
(11,451
)
$
20,704
2020:
Product revenues
$
249,764
$
9,776
$
—
$
259,540
Depreciation and amortization
9,403
590
296
$
10,289
Operating income (loss)
55,397
(286
)
(16,605
)
$
38,506
Nine Months Ended September 30,
Automotive
Medical
Corporate
Total
2021:
Product revenues
$
767,503
$
30,421
$
—
$
797,924
Depreciation and amortization
26,923
1,818
689
$
29,430
Operating income (loss)
129,788
(1,392
)
(35,271
)
$
93,125
2020:
Product revenues
$
590,622
$
33,592
$
—
$
624,214
Depreciation and amortization
28,191
1,768
818
$
30,777
Operating income (loss)
81,236
1,580
(35,506
)
$
47,310</t>
        </is>
      </c>
    </row>
    <row r="5">
      <c r="A5" s="4" t="inlineStr">
        <is>
          <t>Segment Information About Reported Segment Product Revenues by Product Category</t>
        </is>
      </c>
      <c r="B5" s="4" t="inlineStr">
        <is>
          <t>Automotive and Medical segment product revenues by product category for the three and nine months ended September 30, 2021 and 2020 were as follows:
Three Months Ended September 30,
Nine Months Ended September 30,
2021
2020
2021
2020
Climate Control Seat (CCS)
$
89,991
$
97,058
$
297,393
$
229,465
Seat Heaters
61,516
73,471
208,101
171,345
Steering Wheel Heaters
24,578
22,506
80,139
49,721
Automotive Cables
19,465
18,917
66,686
50,890
Battery Performance Solutions (BPS)
16,928
15,956
52,265
33,818
Electronics
11,567
14,463
41,324
38,327
Other Automotive
8,983
7,393
21,595
17,056
Subtotal Automotive segment
233,028
249,764
767,503
590,622
Medical segment
10,356
9,776
30,421
33,592
Total Company
$
243,384
$
259,540
$
797,924
$
624,214</t>
        </is>
      </c>
    </row>
    <row r="6">
      <c r="A6" s="4" t="inlineStr">
        <is>
          <t>Product Revenues Information by Geographic Area</t>
        </is>
      </c>
      <c r="B6" s="4" t="inlineStr">
        <is>
          <t>Total product revenues information by geographic area for the three and nine months ended September 30, 2021 and 2020 is as follows (based on shipment destination):
Three Months Ended September 30,
Nine Months Ended September 30,
2021
2020
2021
2020
United States
$
96,683
$
111,189
$
314,144
$
264,204
China
32,198
27,363
99,570
63,883
South Korea
20,894
23,260
71,050
60,062
Japan
17,054
15,280
52,607
40,766
Germany
16,011
14,553
51,541
41,144
Other
60,544
67,895
209,012
154,155
Total Non-U.S.
146,701
148,351
483,780
360,010
Total Company
$
243,384
$
259,540
$
797,924
$
624,2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21" customWidth="1" min="2" max="2"/>
    <col width="28" customWidth="1" min="3" max="3"/>
    <col width="21" customWidth="1" min="4" max="4"/>
    <col width="21" customWidth="1" min="5" max="5"/>
    <col width="21" customWidth="1" min="6" max="6"/>
  </cols>
  <sheetData>
    <row r="1">
      <c r="A1" s="1" t="inlineStr">
        <is>
          <t>Overview - Additional Information (Detail) $ in Thousands</t>
        </is>
      </c>
      <c r="B1" s="2" t="inlineStr">
        <is>
          <t>Jul. 01, 2021USD ($)</t>
        </is>
      </c>
      <c r="C1" s="2" t="inlineStr">
        <is>
          <t>Sep. 30, 2021USD ($)Segment</t>
        </is>
      </c>
      <c r="D1" s="2" t="inlineStr">
        <is>
          <t>Jul. 22, 2021USD ($)</t>
        </is>
      </c>
      <c r="E1" s="2" t="inlineStr">
        <is>
          <t>Jun. 30, 2021USD ($)</t>
        </is>
      </c>
      <c r="F1" s="2" t="inlineStr">
        <is>
          <t>Dec. 31, 2020USD ($)</t>
        </is>
      </c>
    </row>
    <row r="2">
      <c r="A2" s="3" t="inlineStr">
        <is>
          <t>Basis Of Presentation And Accounting Policies [Line Items]</t>
        </is>
      </c>
    </row>
    <row r="3">
      <c r="A3" s="4" t="inlineStr">
        <is>
          <t>Investment amount</t>
        </is>
      </c>
      <c r="E3" s="6" t="n">
        <v>5200</v>
      </c>
    </row>
    <row r="4">
      <c r="A4" s="4" t="inlineStr">
        <is>
          <t>Expected period of costs to be realized to recognize assets</t>
        </is>
      </c>
      <c r="C4" s="4" t="inlineStr">
        <is>
          <t>1 year</t>
        </is>
      </c>
    </row>
    <row r="5">
      <c r="A5" s="4" t="inlineStr">
        <is>
          <t>Capitalized costs to obtain contract</t>
        </is>
      </c>
      <c r="C5" s="6" t="n">
        <v>1996</v>
      </c>
      <c r="F5" s="6" t="n">
        <v>1805</v>
      </c>
    </row>
    <row r="6">
      <c r="A6" s="4" t="inlineStr">
        <is>
          <t>Number of reportable segments | Segment</t>
        </is>
      </c>
      <c r="C6" s="5" t="n">
        <v>2</v>
      </c>
    </row>
    <row r="7">
      <c r="A7" s="4" t="inlineStr">
        <is>
          <t>Beckmann &amp; Egle Industrieelektronik GmbH</t>
        </is>
      </c>
    </row>
    <row r="8">
      <c r="A8" s="3" t="inlineStr">
        <is>
          <t>Basis Of Presentation And Accounting Policies [Line Items]</t>
        </is>
      </c>
    </row>
    <row r="9">
      <c r="A9" s="4" t="inlineStr">
        <is>
          <t>Medical business segment unit amount acquired</t>
        </is>
      </c>
      <c r="B9" s="6" t="n">
        <v>2827</v>
      </c>
    </row>
    <row r="10">
      <c r="A10" s="4" t="inlineStr">
        <is>
          <t>Forciot Oy | Gentherm Automotive Segment</t>
        </is>
      </c>
    </row>
    <row r="11">
      <c r="A11" s="3" t="inlineStr">
        <is>
          <t>Basis Of Presentation And Accounting Policies [Line Items]</t>
        </is>
      </c>
    </row>
    <row r="12">
      <c r="A12" s="4" t="inlineStr">
        <is>
          <t>Investment amount</t>
        </is>
      </c>
      <c r="D12" s="6" t="n">
        <v>2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expenses</t>
        </is>
      </c>
      <c r="B4" s="6" t="n">
        <v>749000</v>
      </c>
      <c r="C4" s="6" t="n">
        <v>284000</v>
      </c>
      <c r="D4" s="6" t="n">
        <v>3631000</v>
      </c>
      <c r="E4" s="6" t="n">
        <v>3452000</v>
      </c>
    </row>
    <row r="5">
      <c r="A5" s="4" t="inlineStr">
        <is>
          <t>Manufacturing Footprint Rationalization</t>
        </is>
      </c>
    </row>
    <row r="6">
      <c r="A6" s="3" t="inlineStr">
        <is>
          <t>Restructuring Cost And Reserve [Line Items]</t>
        </is>
      </c>
    </row>
    <row r="7">
      <c r="A7" s="4" t="inlineStr">
        <is>
          <t>Restructuring expenses</t>
        </is>
      </c>
      <c r="B7" s="5" t="n">
        <v>9883000</v>
      </c>
      <c r="C7" s="5" t="n">
        <v>9883000</v>
      </c>
      <c r="D7" s="5" t="n">
        <v>9883000</v>
      </c>
      <c r="E7" s="5" t="n">
        <v>9883000</v>
      </c>
    </row>
    <row r="8">
      <c r="A8" s="4" t="inlineStr">
        <is>
          <t>Other restructuring costs</t>
        </is>
      </c>
      <c r="B8" s="5" t="n">
        <v>617000</v>
      </c>
      <c r="C8" s="5" t="n">
        <v>0</v>
      </c>
      <c r="D8" s="5" t="n">
        <v>1269000</v>
      </c>
      <c r="E8" s="5" t="n">
        <v>16000</v>
      </c>
    </row>
    <row r="9">
      <c r="A9" s="4" t="inlineStr">
        <is>
          <t>Manufacturing Footprint Rationalization | Minimum</t>
        </is>
      </c>
    </row>
    <row r="10">
      <c r="A10" s="3" t="inlineStr">
        <is>
          <t>Restructuring Cost And Reserve [Line Items]</t>
        </is>
      </c>
    </row>
    <row r="11">
      <c r="A11" s="4" t="inlineStr">
        <is>
          <t>Restructuring and related cost expected total cost</t>
        </is>
      </c>
      <c r="B11" s="5" t="n">
        <v>15000000</v>
      </c>
      <c r="D11" s="5" t="n">
        <v>15000000</v>
      </c>
    </row>
    <row r="12">
      <c r="A12" s="4" t="inlineStr">
        <is>
          <t>Manufacturing Footprint Rationalization | Maximum</t>
        </is>
      </c>
    </row>
    <row r="13">
      <c r="A13" s="3" t="inlineStr">
        <is>
          <t>Restructuring Cost And Reserve [Line Items]</t>
        </is>
      </c>
    </row>
    <row r="14">
      <c r="A14" s="4" t="inlineStr">
        <is>
          <t>Restructuring and related cost expected total cost</t>
        </is>
      </c>
      <c r="B14" s="5" t="n">
        <v>18000000</v>
      </c>
      <c r="D14" s="5" t="n">
        <v>18000000</v>
      </c>
    </row>
    <row r="15">
      <c r="A15" s="4" t="inlineStr">
        <is>
          <t>Employee Separation Costs | Manufacturing Footprint Rationalization</t>
        </is>
      </c>
    </row>
    <row r="16">
      <c r="A16" s="3" t="inlineStr">
        <is>
          <t>Restructuring Cost And Reserve [Line Items]</t>
        </is>
      </c>
    </row>
    <row r="17">
      <c r="A17" s="4" t="inlineStr">
        <is>
          <t>Restructuring expenses</t>
        </is>
      </c>
      <c r="B17" s="5" t="n">
        <v>294000</v>
      </c>
      <c r="C17" s="5" t="n">
        <v>116000</v>
      </c>
      <c r="D17" s="5" t="n">
        <v>1259000</v>
      </c>
      <c r="E17" s="5" t="n">
        <v>-1327000</v>
      </c>
    </row>
    <row r="18">
      <c r="A18" s="4" t="inlineStr">
        <is>
          <t>Restructuring reserve accelerated depreciation</t>
        </is>
      </c>
      <c r="B18" s="5" t="n">
        <v>26000</v>
      </c>
      <c r="C18" s="5" t="n">
        <v>122000</v>
      </c>
      <c r="D18" s="5" t="n">
        <v>218000</v>
      </c>
      <c r="E18" s="5" t="n">
        <v>564000</v>
      </c>
    </row>
    <row r="19">
      <c r="A19" s="4" t="inlineStr">
        <is>
          <t>Employee Separation Costs | Manufacturing Footprint Rationalization | Minimum</t>
        </is>
      </c>
    </row>
    <row r="20">
      <c r="A20" s="3" t="inlineStr">
        <is>
          <t>Restructuring Cost And Reserve [Line Items]</t>
        </is>
      </c>
    </row>
    <row r="21">
      <c r="A21" s="4" t="inlineStr">
        <is>
          <t>Restructuring and related cost expected total cost</t>
        </is>
      </c>
      <c r="B21" s="5" t="n">
        <v>5500000</v>
      </c>
      <c r="D21" s="5" t="n">
        <v>5500000</v>
      </c>
    </row>
    <row r="22">
      <c r="A22" s="4" t="inlineStr">
        <is>
          <t>Employee Separation Costs | Manufacturing Footprint Rationalization | Maximum</t>
        </is>
      </c>
    </row>
    <row r="23">
      <c r="A23" s="3" t="inlineStr">
        <is>
          <t>Restructuring Cost And Reserve [Line Items]</t>
        </is>
      </c>
    </row>
    <row r="24">
      <c r="A24" s="4" t="inlineStr">
        <is>
          <t>Restructuring and related cost expected total cost</t>
        </is>
      </c>
      <c r="B24" s="5" t="n">
        <v>6500000</v>
      </c>
      <c r="D24" s="5" t="n">
        <v>6500000</v>
      </c>
    </row>
    <row r="25">
      <c r="A25" s="4" t="inlineStr">
        <is>
          <t>Employee Separation Costs | Other Restructuring Activities</t>
        </is>
      </c>
    </row>
    <row r="26">
      <c r="A26" s="3" t="inlineStr">
        <is>
          <t>Restructuring Cost And Reserve [Line Items]</t>
        </is>
      </c>
    </row>
    <row r="27">
      <c r="A27" s="4" t="inlineStr">
        <is>
          <t>Restructuring expenses</t>
        </is>
      </c>
      <c r="B27" s="5" t="n">
        <v>-188000</v>
      </c>
      <c r="C27" s="5" t="n">
        <v>64000</v>
      </c>
      <c r="D27" s="5" t="n">
        <v>885000</v>
      </c>
      <c r="E27" s="5" t="n">
        <v>3978000</v>
      </c>
    </row>
    <row r="28">
      <c r="A28" s="4" t="inlineStr">
        <is>
          <t>Cash Expenditures | Manufacturing Footprint Rationalization | Minimum</t>
        </is>
      </c>
    </row>
    <row r="29">
      <c r="A29" s="3" t="inlineStr">
        <is>
          <t>Restructuring Cost And Reserve [Line Items]</t>
        </is>
      </c>
    </row>
    <row r="30">
      <c r="A30" s="4" t="inlineStr">
        <is>
          <t>Restructuring and related cost expected total cost</t>
        </is>
      </c>
      <c r="B30" s="5" t="n">
        <v>13000000</v>
      </c>
      <c r="D30" s="5" t="n">
        <v>13000000</v>
      </c>
    </row>
    <row r="31">
      <c r="A31" s="4" t="inlineStr">
        <is>
          <t>Cash Expenditures | Manufacturing Footprint Rationalization | Maximum</t>
        </is>
      </c>
    </row>
    <row r="32">
      <c r="A32" s="3" t="inlineStr">
        <is>
          <t>Restructuring Cost And Reserve [Line Items]</t>
        </is>
      </c>
    </row>
    <row r="33">
      <c r="A33" s="4" t="inlineStr">
        <is>
          <t>Restructuring and related cost expected total cost</t>
        </is>
      </c>
      <c r="B33" s="5" t="n">
        <v>16000000</v>
      </c>
      <c r="D33" s="5" t="n">
        <v>16000000</v>
      </c>
    </row>
    <row r="34">
      <c r="A34" s="4" t="inlineStr">
        <is>
          <t>Restructuring Capital Expenditures | Manufacturing Footprint Rationalization | Minimum</t>
        </is>
      </c>
    </row>
    <row r="35">
      <c r="A35" s="3" t="inlineStr">
        <is>
          <t>Restructuring Cost And Reserve [Line Items]</t>
        </is>
      </c>
    </row>
    <row r="36">
      <c r="A36" s="4" t="inlineStr">
        <is>
          <t>Restructuring and related cost expected total cost</t>
        </is>
      </c>
      <c r="B36" s="5" t="n">
        <v>3500000</v>
      </c>
      <c r="D36" s="5" t="n">
        <v>3500000</v>
      </c>
    </row>
    <row r="37">
      <c r="A37" s="4" t="inlineStr">
        <is>
          <t>Restructuring Capital Expenditures | Manufacturing Footprint Rationalization | Maximum</t>
        </is>
      </c>
    </row>
    <row r="38">
      <c r="A38" s="3" t="inlineStr">
        <is>
          <t>Restructuring Cost And Reserve [Line Items]</t>
        </is>
      </c>
    </row>
    <row r="39">
      <c r="A39" s="4" t="inlineStr">
        <is>
          <t>Restructuring and related cost expected total cost</t>
        </is>
      </c>
      <c r="B39" s="5" t="n">
        <v>4500000</v>
      </c>
      <c r="D39" s="5" t="n">
        <v>4500000</v>
      </c>
    </row>
    <row r="40">
      <c r="A40" s="4" t="inlineStr">
        <is>
          <t>Accelerated Depreciation and Impairment | Manufacturing Footprint Rationalization</t>
        </is>
      </c>
    </row>
    <row r="41">
      <c r="A41" s="3" t="inlineStr">
        <is>
          <t>Restructuring Cost And Reserve [Line Items]</t>
        </is>
      </c>
    </row>
    <row r="42">
      <c r="A42" s="4" t="inlineStr">
        <is>
          <t>Restructuring and related cost expected total cost</t>
        </is>
      </c>
      <c r="B42" s="5" t="n">
        <v>3000000</v>
      </c>
      <c r="D42" s="5" t="n">
        <v>3000000</v>
      </c>
    </row>
    <row r="43">
      <c r="A43" s="4" t="inlineStr">
        <is>
          <t>Other Restructuring | Manufacturing Footprint Rationalization | Minimum</t>
        </is>
      </c>
    </row>
    <row r="44">
      <c r="A44" s="3" t="inlineStr">
        <is>
          <t>Restructuring Cost And Reserve [Line Items]</t>
        </is>
      </c>
    </row>
    <row r="45">
      <c r="A45" s="4" t="inlineStr">
        <is>
          <t>Restructuring and related cost expected total cost</t>
        </is>
      </c>
      <c r="B45" s="5" t="n">
        <v>3000000</v>
      </c>
      <c r="D45" s="5" t="n">
        <v>3000000</v>
      </c>
    </row>
    <row r="46">
      <c r="A46" s="4" t="inlineStr">
        <is>
          <t>Other Restructuring | Manufacturing Footprint Rationalization | Maximum</t>
        </is>
      </c>
    </row>
    <row r="47">
      <c r="A47" s="3" t="inlineStr">
        <is>
          <t>Restructuring Cost And Reserve [Line Items]</t>
        </is>
      </c>
    </row>
    <row r="48">
      <c r="A48" s="4" t="inlineStr">
        <is>
          <t>Restructuring and related cost expected total cost</t>
        </is>
      </c>
      <c r="B48" s="6" t="n">
        <v>4000000</v>
      </c>
      <c r="D48" s="6" t="n">
        <v>4000000</v>
      </c>
    </row>
    <row r="49">
      <c r="A49" s="4" t="inlineStr">
        <is>
          <t>Other Restructuring | Other Restructuring Activities</t>
        </is>
      </c>
    </row>
    <row r="50">
      <c r="A50" s="3" t="inlineStr">
        <is>
          <t>Restructuring Cost And Reserve [Line Items]</t>
        </is>
      </c>
    </row>
    <row r="51">
      <c r="A51" s="4" t="inlineStr">
        <is>
          <t>Restructuring expenses</t>
        </is>
      </c>
      <c r="C51" s="6" t="n">
        <v>-18000</v>
      </c>
      <c r="E51" s="6" t="n">
        <v>22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expenses</t>
        </is>
      </c>
      <c r="B4" s="6" t="n">
        <v>749</v>
      </c>
      <c r="C4" s="6" t="n">
        <v>284</v>
      </c>
      <c r="D4" s="6" t="n">
        <v>3631</v>
      </c>
      <c r="E4" s="6" t="n">
        <v>3452</v>
      </c>
    </row>
    <row r="5">
      <c r="A5" s="4" t="inlineStr">
        <is>
          <t>Operating Segments | Automotive Segments</t>
        </is>
      </c>
    </row>
    <row r="6">
      <c r="A6" s="3" t="inlineStr">
        <is>
          <t>Restructuring Cost And Reserve [Line Items]</t>
        </is>
      </c>
    </row>
    <row r="7">
      <c r="A7" s="4" t="inlineStr">
        <is>
          <t>Restructuring expenses</t>
        </is>
      </c>
      <c r="B7" s="5" t="n">
        <v>701</v>
      </c>
      <c r="C7" s="6" t="n">
        <v>284</v>
      </c>
      <c r="D7" s="5" t="n">
        <v>2567</v>
      </c>
      <c r="E7" s="5" t="n">
        <v>2787</v>
      </c>
    </row>
    <row r="8">
      <c r="A8" s="4" t="inlineStr">
        <is>
          <t>Operating Segments | Medical Segments</t>
        </is>
      </c>
    </row>
    <row r="9">
      <c r="A9" s="3" t="inlineStr">
        <is>
          <t>Restructuring Cost And Reserve [Line Items]</t>
        </is>
      </c>
    </row>
    <row r="10">
      <c r="A10" s="4" t="inlineStr">
        <is>
          <t>Restructuring expenses</t>
        </is>
      </c>
      <c r="E10" s="5" t="n">
        <v>100</v>
      </c>
    </row>
    <row r="11">
      <c r="A11" s="4" t="inlineStr">
        <is>
          <t>Operating Segments | Corporate Segments</t>
        </is>
      </c>
    </row>
    <row r="12">
      <c r="A12" s="3" t="inlineStr">
        <is>
          <t>Restructuring Cost And Reserve [Line Items]</t>
        </is>
      </c>
    </row>
    <row r="13">
      <c r="A13" s="4" t="inlineStr">
        <is>
          <t>Restructuring expenses</t>
        </is>
      </c>
      <c r="B13" s="6" t="n">
        <v>48</v>
      </c>
      <c r="D13" s="6" t="n">
        <v>1064</v>
      </c>
      <c r="E13" s="6" t="n">
        <v>5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ummary of Restructuring Liability (Detail) - USD ($) $ in Thousands</t>
        </is>
      </c>
      <c r="B1" s="2" t="inlineStr">
        <is>
          <t>3 Months Ended</t>
        </is>
      </c>
    </row>
    <row r="2">
      <c r="B2" s="2" t="inlineStr">
        <is>
          <t>Sep. 30, 2021</t>
        </is>
      </c>
      <c r="C2" s="2" t="inlineStr">
        <is>
          <t>Jun. 30, 2021</t>
        </is>
      </c>
      <c r="D2" s="2" t="inlineStr">
        <is>
          <t>Mar. 31, 2021</t>
        </is>
      </c>
    </row>
    <row r="3">
      <c r="A3" s="3" t="inlineStr">
        <is>
          <t>Restructuring Cost And Reserve [Line Items]</t>
        </is>
      </c>
    </row>
    <row r="4">
      <c r="A4" s="4" t="inlineStr">
        <is>
          <t>Balance, beginning of period</t>
        </is>
      </c>
      <c r="B4" s="6" t="n">
        <v>4961</v>
      </c>
      <c r="C4" s="6" t="n">
        <v>4646</v>
      </c>
      <c r="D4" s="6" t="n">
        <v>5627</v>
      </c>
    </row>
    <row r="5">
      <c r="A5" s="4" t="inlineStr">
        <is>
          <t>Additions, charged to restructuring expenses</t>
        </is>
      </c>
      <c r="B5" s="5" t="n">
        <v>939</v>
      </c>
      <c r="C5" s="5" t="n">
        <v>2063</v>
      </c>
      <c r="D5" s="5" t="n">
        <v>891</v>
      </c>
    </row>
    <row r="6">
      <c r="A6" s="4" t="inlineStr">
        <is>
          <t>Cash payments</t>
        </is>
      </c>
      <c r="B6" s="5" t="n">
        <v>-3575</v>
      </c>
      <c r="C6" s="5" t="n">
        <v>-1587</v>
      </c>
      <c r="D6" s="5" t="n">
        <v>-1603</v>
      </c>
    </row>
    <row r="7">
      <c r="A7" s="4" t="inlineStr">
        <is>
          <t>Non-cash utilization</t>
        </is>
      </c>
      <c r="B7" s="5" t="n">
        <v>-26</v>
      </c>
      <c r="C7" s="5" t="n">
        <v>-97</v>
      </c>
      <c r="D7" s="5" t="n">
        <v>-95</v>
      </c>
    </row>
    <row r="8">
      <c r="A8" s="4" t="inlineStr">
        <is>
          <t>Change in estimate</t>
        </is>
      </c>
      <c r="B8" s="5" t="n">
        <v>-190</v>
      </c>
      <c r="C8" s="5" t="n">
        <v>28</v>
      </c>
      <c r="D8" s="5" t="n">
        <v>-100</v>
      </c>
    </row>
    <row r="9">
      <c r="A9" s="4" t="inlineStr">
        <is>
          <t>Currency translation</t>
        </is>
      </c>
      <c r="B9" s="5" t="n">
        <v>-18</v>
      </c>
      <c r="C9" s="5" t="n">
        <v>-92</v>
      </c>
      <c r="D9" s="5" t="n">
        <v>-74</v>
      </c>
    </row>
    <row r="10">
      <c r="A10" s="4" t="inlineStr">
        <is>
          <t>Balance, end of period</t>
        </is>
      </c>
      <c r="B10" s="5" t="n">
        <v>2091</v>
      </c>
      <c r="C10" s="5" t="n">
        <v>4961</v>
      </c>
      <c r="D10" s="5" t="n">
        <v>4646</v>
      </c>
    </row>
    <row r="11">
      <c r="A11" s="4" t="inlineStr">
        <is>
          <t>Employee Separation Costs</t>
        </is>
      </c>
    </row>
    <row r="12">
      <c r="A12" s="3" t="inlineStr">
        <is>
          <t>Restructuring Cost And Reserve [Line Items]</t>
        </is>
      </c>
    </row>
    <row r="13">
      <c r="A13" s="4" t="inlineStr">
        <is>
          <t>Balance, beginning of period</t>
        </is>
      </c>
      <c r="B13" s="5" t="n">
        <v>4961</v>
      </c>
      <c r="C13" s="5" t="n">
        <v>4646</v>
      </c>
      <c r="D13" s="5" t="n">
        <v>5627</v>
      </c>
    </row>
    <row r="14">
      <c r="A14" s="4" t="inlineStr">
        <is>
          <t>Additions, charged to restructuring expenses</t>
        </is>
      </c>
      <c r="B14" s="5" t="n">
        <v>296</v>
      </c>
      <c r="C14" s="5" t="n">
        <v>1478</v>
      </c>
      <c r="D14" s="5" t="n">
        <v>632</v>
      </c>
    </row>
    <row r="15">
      <c r="A15" s="4" t="inlineStr">
        <is>
          <t>Cash payments</t>
        </is>
      </c>
      <c r="B15" s="5" t="n">
        <v>-2958</v>
      </c>
      <c r="C15" s="5" t="n">
        <v>-1099</v>
      </c>
      <c r="D15" s="5" t="n">
        <v>-1439</v>
      </c>
    </row>
    <row r="16">
      <c r="A16" s="4" t="inlineStr">
        <is>
          <t>Change in estimate</t>
        </is>
      </c>
      <c r="B16" s="5" t="n">
        <v>-190</v>
      </c>
      <c r="C16" s="5" t="n">
        <v>28</v>
      </c>
      <c r="D16" s="5" t="n">
        <v>-100</v>
      </c>
    </row>
    <row r="17">
      <c r="A17" s="4" t="inlineStr">
        <is>
          <t>Currency translation</t>
        </is>
      </c>
      <c r="B17" s="5" t="n">
        <v>-18</v>
      </c>
      <c r="C17" s="5" t="n">
        <v>-92</v>
      </c>
      <c r="D17" s="5" t="n">
        <v>-74</v>
      </c>
    </row>
    <row r="18">
      <c r="A18" s="4" t="inlineStr">
        <is>
          <t>Balance, end of period</t>
        </is>
      </c>
      <c r="B18" s="5" t="n">
        <v>2091</v>
      </c>
      <c r="C18" s="5" t="n">
        <v>4961</v>
      </c>
      <c r="D18" s="5" t="n">
        <v>4646</v>
      </c>
    </row>
    <row r="19">
      <c r="A19" s="4" t="inlineStr">
        <is>
          <t>Accelerated Depreciation</t>
        </is>
      </c>
    </row>
    <row r="20">
      <c r="A20" s="3" t="inlineStr">
        <is>
          <t>Restructuring Cost And Reserve [Line Items]</t>
        </is>
      </c>
    </row>
    <row r="21">
      <c r="A21" s="4" t="inlineStr">
        <is>
          <t>Additions, charged to restructuring expenses</t>
        </is>
      </c>
      <c r="B21" s="5" t="n">
        <v>26</v>
      </c>
      <c r="C21" s="5" t="n">
        <v>97</v>
      </c>
      <c r="D21" s="5" t="n">
        <v>95</v>
      </c>
    </row>
    <row r="22">
      <c r="A22" s="4" t="inlineStr">
        <is>
          <t>Non-cash utilization</t>
        </is>
      </c>
      <c r="B22" s="5" t="n">
        <v>-26</v>
      </c>
      <c r="C22" s="5" t="n">
        <v>-97</v>
      </c>
      <c r="D22" s="5" t="n">
        <v>-95</v>
      </c>
    </row>
    <row r="23">
      <c r="A23" s="4" t="inlineStr">
        <is>
          <t>Other Restructuring</t>
        </is>
      </c>
    </row>
    <row r="24">
      <c r="A24" s="3" t="inlineStr">
        <is>
          <t>Restructuring Cost And Reserve [Line Items]</t>
        </is>
      </c>
    </row>
    <row r="25">
      <c r="A25" s="4" t="inlineStr">
        <is>
          <t>Additions, charged to restructuring expenses</t>
        </is>
      </c>
      <c r="B25" s="5" t="n">
        <v>617</v>
      </c>
      <c r="C25" s="5" t="n">
        <v>488</v>
      </c>
      <c r="D25" s="5" t="n">
        <v>164</v>
      </c>
    </row>
    <row r="26">
      <c r="A26" s="4" t="inlineStr">
        <is>
          <t>Cash payments</t>
        </is>
      </c>
      <c r="B26" s="6" t="n">
        <v>-617</v>
      </c>
      <c r="C26" s="6" t="n">
        <v>-488</v>
      </c>
      <c r="D26" s="6" t="n">
        <v>-1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Sep. 30, 2021</t>
        </is>
      </c>
      <c r="C1" s="2" t="inlineStr">
        <is>
          <t>Dec. 31, 2020</t>
        </is>
      </c>
      <c r="D1" s="2" t="inlineStr">
        <is>
          <t>Sep. 30, 2020</t>
        </is>
      </c>
      <c r="E1" s="2" t="inlineStr">
        <is>
          <t>Dec. 31, 2019</t>
        </is>
      </c>
    </row>
    <row r="2">
      <c r="A2" s="3" t="inlineStr">
        <is>
          <t>Current Assets:</t>
        </is>
      </c>
    </row>
    <row r="3">
      <c r="A3" s="4" t="inlineStr">
        <is>
          <t>Notes receivable</t>
        </is>
      </c>
      <c r="B3" s="6" t="n">
        <v>18668</v>
      </c>
      <c r="C3" s="6" t="n">
        <v>19200</v>
      </c>
    </row>
    <row r="4">
      <c r="A4" s="4" t="inlineStr">
        <is>
          <t>Income tax and other tax receivable</t>
        </is>
      </c>
      <c r="B4" s="5" t="n">
        <v>12601</v>
      </c>
      <c r="C4" s="5" t="n">
        <v>10514</v>
      </c>
    </row>
    <row r="5">
      <c r="A5" s="4" t="inlineStr">
        <is>
          <t>Billable tooling</t>
        </is>
      </c>
      <c r="B5" s="5" t="n">
        <v>3838</v>
      </c>
      <c r="C5" s="5" t="n">
        <v>4831</v>
      </c>
    </row>
    <row r="6">
      <c r="A6" s="4" t="inlineStr">
        <is>
          <t>Prepaid expenses</t>
        </is>
      </c>
      <c r="B6" s="5" t="n">
        <v>5671</v>
      </c>
      <c r="C6" s="5" t="n">
        <v>3930</v>
      </c>
    </row>
    <row r="7">
      <c r="A7" s="4" t="inlineStr">
        <is>
          <t>Other</t>
        </is>
      </c>
      <c r="B7" s="5" t="n">
        <v>1219</v>
      </c>
      <c r="C7" s="5" t="n">
        <v>2713</v>
      </c>
    </row>
    <row r="8">
      <c r="A8" s="4" t="inlineStr">
        <is>
          <t>Total other current assets</t>
        </is>
      </c>
      <c r="B8" s="5" t="n">
        <v>41997</v>
      </c>
      <c r="C8" s="5" t="n">
        <v>41188</v>
      </c>
    </row>
    <row r="9">
      <c r="A9" s="3" t="inlineStr">
        <is>
          <t>Other current liabilities:</t>
        </is>
      </c>
    </row>
    <row r="10">
      <c r="A10" s="4" t="inlineStr">
        <is>
          <t>Liabilities from discounts and rebates</t>
        </is>
      </c>
      <c r="B10" s="5" t="n">
        <v>28029</v>
      </c>
      <c r="C10" s="5" t="n">
        <v>22910</v>
      </c>
    </row>
    <row r="11">
      <c r="A11" s="4" t="inlineStr">
        <is>
          <t>Accrued employee liabilities</t>
        </is>
      </c>
      <c r="B11" s="5" t="n">
        <v>27422</v>
      </c>
      <c r="C11" s="5" t="n">
        <v>26612</v>
      </c>
    </row>
    <row r="12">
      <c r="A12" s="4" t="inlineStr">
        <is>
          <t>Income tax and other taxes payable</t>
        </is>
      </c>
      <c r="B12" s="5" t="n">
        <v>15447</v>
      </c>
      <c r="C12" s="5" t="n">
        <v>14714</v>
      </c>
    </row>
    <row r="13">
      <c r="A13" s="4" t="inlineStr">
        <is>
          <t>Restructuring</t>
        </is>
      </c>
      <c r="B13" s="5" t="n">
        <v>2091</v>
      </c>
      <c r="C13" s="5" t="n">
        <v>5627</v>
      </c>
    </row>
    <row r="14">
      <c r="A14" s="4" t="inlineStr">
        <is>
          <t>Accrued warranty</t>
        </is>
      </c>
      <c r="B14" s="5" t="n">
        <v>3013</v>
      </c>
      <c r="C14" s="5" t="n">
        <v>2391</v>
      </c>
      <c r="D14" s="6" t="n">
        <v>2686</v>
      </c>
      <c r="E14" s="6" t="n">
        <v>4596</v>
      </c>
    </row>
    <row r="15">
      <c r="A15" s="4" t="inlineStr">
        <is>
          <t>Other</t>
        </is>
      </c>
      <c r="B15" s="5" t="n">
        <v>6903</v>
      </c>
      <c r="C15" s="5" t="n">
        <v>9155</v>
      </c>
    </row>
    <row r="16">
      <c r="A16" s="4" t="inlineStr">
        <is>
          <t>Total other current liabilities</t>
        </is>
      </c>
      <c r="B16" s="6" t="n">
        <v>82905</v>
      </c>
      <c r="C16" s="6" t="n">
        <v>81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the Carrying Amount of Goodwill, By Reportable Segment (Detail) $ in Thousands</t>
        </is>
      </c>
      <c r="B1" s="2" t="inlineStr">
        <is>
          <t>9 Months Ended</t>
        </is>
      </c>
    </row>
    <row r="2">
      <c r="B2" s="2" t="inlineStr">
        <is>
          <t>Sep. 30, 2021USD ($)</t>
        </is>
      </c>
    </row>
    <row r="3">
      <c r="A3" s="3" t="inlineStr">
        <is>
          <t>Goodwill [Line Items]</t>
        </is>
      </c>
    </row>
    <row r="4">
      <c r="A4" s="4" t="inlineStr">
        <is>
          <t>Balance, beginning of period</t>
        </is>
      </c>
      <c r="B4" s="6" t="n">
        <v>68024</v>
      </c>
    </row>
    <row r="5">
      <c r="A5" s="4" t="inlineStr">
        <is>
          <t>Balance, end of period</t>
        </is>
      </c>
      <c r="B5" s="5" t="n">
        <v>66769</v>
      </c>
    </row>
    <row r="6">
      <c r="A6" s="4" t="inlineStr">
        <is>
          <t>Operating Segments</t>
        </is>
      </c>
    </row>
    <row r="7">
      <c r="A7" s="3" t="inlineStr">
        <is>
          <t>Goodwill [Line Items]</t>
        </is>
      </c>
    </row>
    <row r="8">
      <c r="A8" s="4" t="inlineStr">
        <is>
          <t>Balance, beginning of period</t>
        </is>
      </c>
      <c r="B8" s="5" t="n">
        <v>68024</v>
      </c>
    </row>
    <row r="9">
      <c r="A9" s="4" t="inlineStr">
        <is>
          <t>Acquisition of B&amp;E</t>
        </is>
      </c>
      <c r="B9" s="5" t="n">
        <v>976</v>
      </c>
    </row>
    <row r="10">
      <c r="A10" s="4" t="inlineStr">
        <is>
          <t>Exchange rate impact</t>
        </is>
      </c>
      <c r="B10" s="5" t="n">
        <v>-2231</v>
      </c>
    </row>
    <row r="11">
      <c r="A11" s="4" t="inlineStr">
        <is>
          <t>Balance, end of period</t>
        </is>
      </c>
      <c r="B11" s="5" t="n">
        <v>66769</v>
      </c>
    </row>
    <row r="12">
      <c r="A12" s="4" t="inlineStr">
        <is>
          <t>Automotive Segments | Operating Segments</t>
        </is>
      </c>
    </row>
    <row r="13">
      <c r="A13" s="3" t="inlineStr">
        <is>
          <t>Goodwill [Line Items]</t>
        </is>
      </c>
    </row>
    <row r="14">
      <c r="A14" s="4" t="inlineStr">
        <is>
          <t>Balance, beginning of period</t>
        </is>
      </c>
      <c r="B14" s="5" t="n">
        <v>39495</v>
      </c>
    </row>
    <row r="15">
      <c r="A15" s="4" t="inlineStr">
        <is>
          <t>Exchange rate impact</t>
        </is>
      </c>
      <c r="B15" s="5" t="n">
        <v>-1634</v>
      </c>
    </row>
    <row r="16">
      <c r="A16" s="4" t="inlineStr">
        <is>
          <t>Balance, end of period</t>
        </is>
      </c>
      <c r="B16" s="5" t="n">
        <v>37861</v>
      </c>
    </row>
    <row r="17">
      <c r="A17" s="4" t="inlineStr">
        <is>
          <t>Medical Segments | Operating Segments</t>
        </is>
      </c>
    </row>
    <row r="18">
      <c r="A18" s="3" t="inlineStr">
        <is>
          <t>Goodwill [Line Items]</t>
        </is>
      </c>
    </row>
    <row r="19">
      <c r="A19" s="4" t="inlineStr">
        <is>
          <t>Balance, beginning of period</t>
        </is>
      </c>
      <c r="B19" s="5" t="n">
        <v>28529</v>
      </c>
    </row>
    <row r="20">
      <c r="A20" s="4" t="inlineStr">
        <is>
          <t>Acquisition of B&amp;E</t>
        </is>
      </c>
      <c r="B20" s="5" t="n">
        <v>976</v>
      </c>
    </row>
    <row r="21">
      <c r="A21" s="4" t="inlineStr">
        <is>
          <t>Exchange rate impact</t>
        </is>
      </c>
      <c r="B21" s="5" t="n">
        <v>-597</v>
      </c>
    </row>
    <row r="22">
      <c r="A22" s="4" t="inlineStr">
        <is>
          <t>Balance, end of period</t>
        </is>
      </c>
      <c r="B22" s="6" t="n">
        <v>289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Sep. 30, 2021</t>
        </is>
      </c>
      <c r="C1" s="2" t="inlineStr">
        <is>
          <t>Dec. 31, 2020</t>
        </is>
      </c>
    </row>
    <row r="2">
      <c r="A2" s="3" t="inlineStr">
        <is>
          <t>Intangible Assets [Line Items]</t>
        </is>
      </c>
    </row>
    <row r="3">
      <c r="A3" s="4" t="inlineStr">
        <is>
          <t>Gross Carrying Value</t>
        </is>
      </c>
      <c r="B3" s="6" t="n">
        <v>147701</v>
      </c>
      <c r="C3" s="6" t="n">
        <v>155264</v>
      </c>
    </row>
    <row r="4">
      <c r="A4" s="4" t="inlineStr">
        <is>
          <t>Accumulated Amortization</t>
        </is>
      </c>
      <c r="B4" s="5" t="n">
        <v>-108561</v>
      </c>
      <c r="C4" s="5" t="n">
        <v>-108843</v>
      </c>
    </row>
    <row r="5">
      <c r="A5" s="4" t="inlineStr">
        <is>
          <t>Net Carrying Value</t>
        </is>
      </c>
      <c r="B5" s="5" t="n">
        <v>39140</v>
      </c>
      <c r="C5" s="5" t="n">
        <v>46421</v>
      </c>
    </row>
    <row r="6">
      <c r="A6" s="4" t="inlineStr">
        <is>
          <t>Net Carrying Value</t>
        </is>
      </c>
      <c r="B6" s="5" t="n">
        <v>39140</v>
      </c>
      <c r="C6" s="5" t="n">
        <v>46421</v>
      </c>
    </row>
    <row r="7">
      <c r="A7" s="4" t="inlineStr">
        <is>
          <t>Customer Relationships</t>
        </is>
      </c>
    </row>
    <row r="8">
      <c r="A8" s="3" t="inlineStr">
        <is>
          <t>Intangible Assets [Line Items]</t>
        </is>
      </c>
    </row>
    <row r="9">
      <c r="A9" s="4" t="inlineStr">
        <is>
          <t>Gross Carrying Value</t>
        </is>
      </c>
      <c r="B9" s="5" t="n">
        <v>92257</v>
      </c>
      <c r="C9" s="5" t="n">
        <v>97815</v>
      </c>
    </row>
    <row r="10">
      <c r="A10" s="4" t="inlineStr">
        <is>
          <t>Accumulated Amortization</t>
        </is>
      </c>
      <c r="B10" s="5" t="n">
        <v>-63990</v>
      </c>
      <c r="C10" s="5" t="n">
        <v>-63432</v>
      </c>
    </row>
    <row r="11">
      <c r="A11" s="4" t="inlineStr">
        <is>
          <t>Net Carrying Value</t>
        </is>
      </c>
      <c r="B11" s="5" t="n">
        <v>28267</v>
      </c>
      <c r="C11" s="5" t="n">
        <v>34383</v>
      </c>
    </row>
    <row r="12">
      <c r="A12" s="4" t="inlineStr">
        <is>
          <t>Technology</t>
        </is>
      </c>
    </row>
    <row r="13">
      <c r="A13" s="3" t="inlineStr">
        <is>
          <t>Intangible Assets [Line Items]</t>
        </is>
      </c>
    </row>
    <row r="14">
      <c r="A14" s="4" t="inlineStr">
        <is>
          <t>Gross Carrying Value</t>
        </is>
      </c>
      <c r="B14" s="5" t="n">
        <v>29993</v>
      </c>
      <c r="C14" s="5" t="n">
        <v>30615</v>
      </c>
    </row>
    <row r="15">
      <c r="A15" s="4" t="inlineStr">
        <is>
          <t>Accumulated Amortization</t>
        </is>
      </c>
      <c r="B15" s="5" t="n">
        <v>-24423</v>
      </c>
      <c r="C15" s="5" t="n">
        <v>-24075</v>
      </c>
    </row>
    <row r="16">
      <c r="A16" s="4" t="inlineStr">
        <is>
          <t>Net Carrying Value</t>
        </is>
      </c>
      <c r="B16" s="5" t="n">
        <v>5570</v>
      </c>
      <c r="C16" s="5" t="n">
        <v>6540</v>
      </c>
    </row>
    <row r="17">
      <c r="A17" s="4" t="inlineStr">
        <is>
          <t>Product Development Costs</t>
        </is>
      </c>
    </row>
    <row r="18">
      <c r="A18" s="3" t="inlineStr">
        <is>
          <t>Intangible Assets [Line Items]</t>
        </is>
      </c>
    </row>
    <row r="19">
      <c r="A19" s="4" t="inlineStr">
        <is>
          <t>Gross Carrying Value</t>
        </is>
      </c>
      <c r="B19" s="5" t="n">
        <v>20781</v>
      </c>
      <c r="C19" s="5" t="n">
        <v>22164</v>
      </c>
    </row>
    <row r="20">
      <c r="A20" s="4" t="inlineStr">
        <is>
          <t>Accumulated Amortization</t>
        </is>
      </c>
      <c r="B20" s="5" t="n">
        <v>-20148</v>
      </c>
      <c r="C20" s="5" t="n">
        <v>-21336</v>
      </c>
    </row>
    <row r="21">
      <c r="A21" s="4" t="inlineStr">
        <is>
          <t>Net Carrying Value</t>
        </is>
      </c>
      <c r="B21" s="5" t="n">
        <v>633</v>
      </c>
      <c r="C21" s="5" t="n">
        <v>828</v>
      </c>
    </row>
    <row r="22">
      <c r="A22" s="4" t="inlineStr">
        <is>
          <t>Tradenames</t>
        </is>
      </c>
    </row>
    <row r="23">
      <c r="A23" s="3" t="inlineStr">
        <is>
          <t>Intangible Assets [Line Items]</t>
        </is>
      </c>
    </row>
    <row r="24">
      <c r="A24" s="4" t="inlineStr">
        <is>
          <t>Net Carrying Value</t>
        </is>
      </c>
      <c r="B24" s="6" t="n">
        <v>4670</v>
      </c>
      <c r="C24" s="6" t="n">
        <v>46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Condens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duct revenues</t>
        </is>
      </c>
      <c r="B4" s="6" t="n">
        <v>243384</v>
      </c>
      <c r="C4" s="6" t="n">
        <v>259540</v>
      </c>
      <c r="D4" s="6" t="n">
        <v>797924</v>
      </c>
      <c r="E4" s="6" t="n">
        <v>624214</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sales</t>
        </is>
      </c>
      <c r="B6" s="6" t="n">
        <v>173997</v>
      </c>
      <c r="C6" s="6" t="n">
        <v>176935</v>
      </c>
      <c r="D6" s="6" t="n">
        <v>561655</v>
      </c>
      <c r="E6" s="6" t="n">
        <v>448807</v>
      </c>
    </row>
    <row r="7">
      <c r="A7" s="4" t="inlineStr">
        <is>
          <t>Gross margin</t>
        </is>
      </c>
      <c r="B7" s="5" t="n">
        <v>69387</v>
      </c>
      <c r="C7" s="5" t="n">
        <v>82605</v>
      </c>
      <c r="D7" s="5" t="n">
        <v>236269</v>
      </c>
      <c r="E7" s="5" t="n">
        <v>175407</v>
      </c>
    </row>
    <row r="8">
      <c r="A8" s="3" t="inlineStr">
        <is>
          <t>Operating expenses:</t>
        </is>
      </c>
    </row>
    <row r="9">
      <c r="A9" s="4" t="inlineStr">
        <is>
          <t>Net research and development expenses</t>
        </is>
      </c>
      <c r="B9" s="5" t="n">
        <v>20590</v>
      </c>
      <c r="C9" s="5" t="n">
        <v>18070</v>
      </c>
      <c r="D9" s="5" t="n">
        <v>56420</v>
      </c>
      <c r="E9" s="5" t="n">
        <v>51171</v>
      </c>
    </row>
    <row r="10">
      <c r="A10" s="4" t="inlineStr">
        <is>
          <t>Selling, general and administrative expenses</t>
        </is>
      </c>
      <c r="B10" s="5" t="n">
        <v>27344</v>
      </c>
      <c r="C10" s="5" t="n">
        <v>25745</v>
      </c>
      <c r="D10" s="5" t="n">
        <v>83093</v>
      </c>
      <c r="E10" s="5" t="n">
        <v>73474</v>
      </c>
    </row>
    <row r="11">
      <c r="A11" s="4" t="inlineStr">
        <is>
          <t>Restructuring expenses</t>
        </is>
      </c>
      <c r="B11" s="5" t="n">
        <v>749</v>
      </c>
      <c r="C11" s="5" t="n">
        <v>284</v>
      </c>
      <c r="D11" s="5" t="n">
        <v>3631</v>
      </c>
      <c r="E11" s="5" t="n">
        <v>3452</v>
      </c>
    </row>
    <row r="12">
      <c r="A12" s="4" t="inlineStr">
        <is>
          <t>Total operating expenses</t>
        </is>
      </c>
      <c r="B12" s="5" t="n">
        <v>48683</v>
      </c>
      <c r="C12" s="5" t="n">
        <v>44099</v>
      </c>
      <c r="D12" s="5" t="n">
        <v>143144</v>
      </c>
      <c r="E12" s="5" t="n">
        <v>128097</v>
      </c>
    </row>
    <row r="13">
      <c r="A13" s="4" t="inlineStr">
        <is>
          <t>Operating income</t>
        </is>
      </c>
      <c r="B13" s="5" t="n">
        <v>20704</v>
      </c>
      <c r="C13" s="5" t="n">
        <v>38506</v>
      </c>
      <c r="D13" s="5" t="n">
        <v>93125</v>
      </c>
      <c r="E13" s="5" t="n">
        <v>47310</v>
      </c>
    </row>
    <row r="14">
      <c r="A14" s="4" t="inlineStr">
        <is>
          <t>Interest expense, net</t>
        </is>
      </c>
      <c r="B14" s="5" t="n">
        <v>-515</v>
      </c>
      <c r="C14" s="5" t="n">
        <v>-1259</v>
      </c>
      <c r="D14" s="5" t="n">
        <v>-2184</v>
      </c>
      <c r="E14" s="5" t="n">
        <v>-3368</v>
      </c>
    </row>
    <row r="15">
      <c r="A15" s="4" t="inlineStr">
        <is>
          <t>Foreign currency gain (loss)</t>
        </is>
      </c>
      <c r="B15" s="5" t="n">
        <v>133</v>
      </c>
      <c r="C15" s="5" t="n">
        <v>-2883</v>
      </c>
      <c r="D15" s="5" t="n">
        <v>391</v>
      </c>
      <c r="E15" s="5" t="n">
        <v>-5562</v>
      </c>
    </row>
    <row r="16">
      <c r="A16" s="4" t="inlineStr">
        <is>
          <t>Other income (loss)</t>
        </is>
      </c>
      <c r="B16" s="5" t="n">
        <v>10</v>
      </c>
      <c r="C16" s="5" t="n">
        <v>-615</v>
      </c>
      <c r="D16" s="5" t="n">
        <v>13</v>
      </c>
      <c r="E16" s="5" t="n">
        <v>2531</v>
      </c>
    </row>
    <row r="17">
      <c r="A17" s="4" t="inlineStr">
        <is>
          <t>Earnings before income tax</t>
        </is>
      </c>
      <c r="B17" s="5" t="n">
        <v>20332</v>
      </c>
      <c r="C17" s="5" t="n">
        <v>33749</v>
      </c>
      <c r="D17" s="5" t="n">
        <v>91345</v>
      </c>
      <c r="E17" s="5" t="n">
        <v>40911</v>
      </c>
    </row>
    <row r="18">
      <c r="A18" s="4" t="inlineStr">
        <is>
          <t>Income tax expense</t>
        </is>
      </c>
      <c r="B18" s="5" t="n">
        <v>4646</v>
      </c>
      <c r="C18" s="5" t="n">
        <v>9603</v>
      </c>
      <c r="D18" s="5" t="n">
        <v>17959</v>
      </c>
      <c r="E18" s="5" t="n">
        <v>15214</v>
      </c>
    </row>
    <row r="19">
      <c r="A19" s="4" t="inlineStr">
        <is>
          <t>Net income</t>
        </is>
      </c>
      <c r="B19" s="6" t="n">
        <v>15686</v>
      </c>
      <c r="C19" s="6" t="n">
        <v>24146</v>
      </c>
      <c r="D19" s="6" t="n">
        <v>73386</v>
      </c>
      <c r="E19" s="6" t="n">
        <v>25697</v>
      </c>
    </row>
    <row r="20">
      <c r="A20" s="4" t="inlineStr">
        <is>
          <t>Basic earnings per share</t>
        </is>
      </c>
      <c r="B20" s="7" t="n">
        <v>0.47</v>
      </c>
      <c r="C20" s="7" t="n">
        <v>0.74</v>
      </c>
      <c r="D20" s="7" t="n">
        <v>2.22</v>
      </c>
      <c r="E20" s="7" t="n">
        <v>0.79</v>
      </c>
    </row>
    <row r="21">
      <c r="A21" s="4" t="inlineStr">
        <is>
          <t>Diluted earnings per share</t>
        </is>
      </c>
      <c r="B21" s="7" t="n">
        <v>0.47</v>
      </c>
      <c r="C21" s="7" t="n">
        <v>0.73</v>
      </c>
      <c r="D21" s="7" t="n">
        <v>2.19</v>
      </c>
      <c r="E21" s="7" t="n">
        <v>0.78</v>
      </c>
    </row>
    <row r="22">
      <c r="A22" s="4" t="inlineStr">
        <is>
          <t>Weighted average number of shares – basic</t>
        </is>
      </c>
      <c r="B22" s="5" t="n">
        <v>33177743</v>
      </c>
      <c r="C22" s="5" t="n">
        <v>32623532</v>
      </c>
      <c r="D22" s="5" t="n">
        <v>33075399</v>
      </c>
      <c r="E22" s="5" t="n">
        <v>32631423</v>
      </c>
    </row>
    <row r="23">
      <c r="A23" s="4" t="inlineStr">
        <is>
          <t>Weighted average number of shares – diluted</t>
        </is>
      </c>
      <c r="B23" s="5" t="n">
        <v>33609084</v>
      </c>
      <c r="C23" s="5" t="n">
        <v>32958439</v>
      </c>
      <c r="D23" s="5" t="n">
        <v>33488900</v>
      </c>
      <c r="E23" s="5" t="n">
        <v>32924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Sep. 30, 2021</t>
        </is>
      </c>
      <c r="C1" s="2" t="inlineStr">
        <is>
          <t>Dec. 31, 2020</t>
        </is>
      </c>
    </row>
    <row r="2">
      <c r="A2" s="3" t="inlineStr">
        <is>
          <t>Debt Instrument [Line Items]</t>
        </is>
      </c>
    </row>
    <row r="3">
      <c r="A3" s="4" t="inlineStr">
        <is>
          <t>Total debt</t>
        </is>
      </c>
      <c r="B3" s="6" t="n">
        <v>40000</v>
      </c>
      <c r="C3" s="6" t="n">
        <v>192434</v>
      </c>
    </row>
    <row r="4">
      <c r="A4" s="4" t="inlineStr">
        <is>
          <t>Current maturities</t>
        </is>
      </c>
      <c r="B4" s="5" t="n">
        <v>-2500</v>
      </c>
      <c r="C4" s="5" t="n">
        <v>-2500</v>
      </c>
    </row>
    <row r="5">
      <c r="A5" s="4" t="inlineStr">
        <is>
          <t>Long-term debt, less current maturities</t>
        </is>
      </c>
      <c r="B5" s="6" t="n">
        <v>37500</v>
      </c>
      <c r="C5" s="6" t="n">
        <v>189934</v>
      </c>
    </row>
    <row r="6">
      <c r="A6" s="4" t="inlineStr">
        <is>
          <t>U.S. Revolving Note (U.S. Dollar Denominations)</t>
        </is>
      </c>
    </row>
    <row r="7">
      <c r="A7" s="3" t="inlineStr">
        <is>
          <t>Debt Instrument [Line Items]</t>
        </is>
      </c>
    </row>
    <row r="8">
      <c r="A8" s="4" t="inlineStr">
        <is>
          <t>Interest Rate</t>
        </is>
      </c>
      <c r="B8" s="4" t="inlineStr">
        <is>
          <t>1.33%</t>
        </is>
      </c>
      <c r="C8" s="4" t="inlineStr">
        <is>
          <t>1.65%</t>
        </is>
      </c>
    </row>
    <row r="9">
      <c r="A9" s="4" t="inlineStr">
        <is>
          <t>Total debt</t>
        </is>
      </c>
      <c r="B9" s="6" t="n">
        <v>35000</v>
      </c>
      <c r="C9" s="6" t="n">
        <v>171500</v>
      </c>
    </row>
    <row r="10">
      <c r="A10" s="4" t="inlineStr">
        <is>
          <t>U.S. Revolving Note (Euro Denominations)</t>
        </is>
      </c>
    </row>
    <row r="11">
      <c r="A11" s="3" t="inlineStr">
        <is>
          <t>Debt Instrument [Line Items]</t>
        </is>
      </c>
    </row>
    <row r="12">
      <c r="A12" s="4" t="inlineStr">
        <is>
          <t>Interest Rate</t>
        </is>
      </c>
      <c r="B12" s="4" t="inlineStr">
        <is>
          <t>1.25%</t>
        </is>
      </c>
      <c r="C12" s="4" t="inlineStr">
        <is>
          <t>1.50%</t>
        </is>
      </c>
    </row>
    <row r="13">
      <c r="A13" s="4" t="inlineStr">
        <is>
          <t>Total debt</t>
        </is>
      </c>
      <c r="C13" s="6" t="n">
        <v>14684</v>
      </c>
    </row>
    <row r="14">
      <c r="A14" s="4" t="inlineStr">
        <is>
          <t>DEG Vietnam Loan</t>
        </is>
      </c>
    </row>
    <row r="15">
      <c r="A15" s="3" t="inlineStr">
        <is>
          <t>Debt Instrument [Line Items]</t>
        </is>
      </c>
    </row>
    <row r="16">
      <c r="A16" s="4" t="inlineStr">
        <is>
          <t>Interest Rate</t>
        </is>
      </c>
      <c r="B16" s="4" t="inlineStr">
        <is>
          <t>5.21%</t>
        </is>
      </c>
      <c r="C16" s="4" t="inlineStr">
        <is>
          <t>5.21%</t>
        </is>
      </c>
    </row>
    <row r="17">
      <c r="A17" s="4" t="inlineStr">
        <is>
          <t>Total debt</t>
        </is>
      </c>
      <c r="B17" s="6" t="n">
        <v>5000</v>
      </c>
      <c r="C17" s="6" t="n">
        <v>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 - USD ($)</t>
        </is>
      </c>
      <c r="B1" s="2" t="inlineStr">
        <is>
          <t>Jun. 27, 2019</t>
        </is>
      </c>
      <c r="C1" s="2" t="inlineStr">
        <is>
          <t>Sep. 30, 2021</t>
        </is>
      </c>
      <c r="D1" s="2" t="inlineStr">
        <is>
          <t>Mar. 31, 2021</t>
        </is>
      </c>
      <c r="E1" s="2" t="inlineStr">
        <is>
          <t>Dec. 31, 2020</t>
        </is>
      </c>
      <c r="F1" s="2" t="inlineStr">
        <is>
          <t>Mar. 31, 2020</t>
        </is>
      </c>
    </row>
    <row r="2">
      <c r="A2" s="3" t="inlineStr">
        <is>
          <t>Debt Instrument [Line Items]</t>
        </is>
      </c>
    </row>
    <row r="3">
      <c r="A3" s="4" t="inlineStr">
        <is>
          <t>Maximum percentage of stock of non US subsidiaries pledge to secure obligation</t>
        </is>
      </c>
      <c r="C3" s="4" t="inlineStr">
        <is>
          <t>66.00%</t>
        </is>
      </c>
    </row>
    <row r="4">
      <c r="A4" s="4" t="inlineStr">
        <is>
          <t>Federal Funds Rate | Minimum</t>
        </is>
      </c>
    </row>
    <row r="5">
      <c r="A5" s="3" t="inlineStr">
        <is>
          <t>Debt Instrument [Line Items]</t>
        </is>
      </c>
    </row>
    <row r="6">
      <c r="A6" s="4" t="inlineStr">
        <is>
          <t>Interest rate</t>
        </is>
      </c>
      <c r="C6" s="4" t="inlineStr">
        <is>
          <t>0.50%</t>
        </is>
      </c>
    </row>
    <row r="7">
      <c r="A7" s="4" t="inlineStr">
        <is>
          <t>Federal Funds Rate | Maximum</t>
        </is>
      </c>
    </row>
    <row r="8">
      <c r="A8" s="3" t="inlineStr">
        <is>
          <t>Debt Instrument [Line Items]</t>
        </is>
      </c>
    </row>
    <row r="9">
      <c r="A9" s="4" t="inlineStr">
        <is>
          <t>Interest rate</t>
        </is>
      </c>
      <c r="C9" s="4" t="inlineStr">
        <is>
          <t>0.06%</t>
        </is>
      </c>
    </row>
    <row r="10">
      <c r="A10" s="4" t="inlineStr">
        <is>
          <t>London Interbank Offered Rate</t>
        </is>
      </c>
    </row>
    <row r="11">
      <c r="A11" s="3" t="inlineStr">
        <is>
          <t>Debt Instrument [Line Items]</t>
        </is>
      </c>
    </row>
    <row r="12">
      <c r="A12" s="4" t="inlineStr">
        <is>
          <t>Interest rate</t>
        </is>
      </c>
      <c r="C12" s="4" t="inlineStr">
        <is>
          <t>0.08%</t>
        </is>
      </c>
    </row>
    <row r="13">
      <c r="A13" s="4" t="inlineStr">
        <is>
          <t>United State Bank Of America Credit Facility</t>
        </is>
      </c>
    </row>
    <row r="14">
      <c r="A14" s="3" t="inlineStr">
        <is>
          <t>Debt Instrument [Line Items]</t>
        </is>
      </c>
    </row>
    <row r="15">
      <c r="A15" s="4" t="inlineStr">
        <is>
          <t>Interest rate</t>
        </is>
      </c>
      <c r="C15" s="4" t="inlineStr">
        <is>
          <t>3.25%</t>
        </is>
      </c>
    </row>
    <row r="16">
      <c r="A16" s="4" t="inlineStr">
        <is>
          <t>Euro Currency Rate Loans</t>
        </is>
      </c>
    </row>
    <row r="17">
      <c r="A17" s="3" t="inlineStr">
        <is>
          <t>Debt Instrument [Line Items]</t>
        </is>
      </c>
    </row>
    <row r="18">
      <c r="A18" s="4" t="inlineStr">
        <is>
          <t>Interest rate</t>
        </is>
      </c>
      <c r="C18" s="4" t="inlineStr">
        <is>
          <t>1.00%</t>
        </is>
      </c>
    </row>
    <row r="19">
      <c r="A19" s="4" t="inlineStr">
        <is>
          <t>Euro Currency Rate Loans | Credit Agreement | Minimum</t>
        </is>
      </c>
    </row>
    <row r="20">
      <c r="A20" s="3" t="inlineStr">
        <is>
          <t>Debt Instrument [Line Items]</t>
        </is>
      </c>
    </row>
    <row r="21">
      <c r="A21" s="4" t="inlineStr">
        <is>
          <t>Interest rate</t>
        </is>
      </c>
      <c r="C21" s="4" t="inlineStr">
        <is>
          <t>1.25%</t>
        </is>
      </c>
    </row>
    <row r="22">
      <c r="A22" s="4" t="inlineStr">
        <is>
          <t>Euro Currency Rate Loans | Credit Agreement | Maximum</t>
        </is>
      </c>
    </row>
    <row r="23">
      <c r="A23" s="3" t="inlineStr">
        <is>
          <t>Debt Instrument [Line Items]</t>
        </is>
      </c>
    </row>
    <row r="24">
      <c r="A24" s="4" t="inlineStr">
        <is>
          <t>Interest rate</t>
        </is>
      </c>
      <c r="C24" s="4" t="inlineStr">
        <is>
          <t>2.25%</t>
        </is>
      </c>
    </row>
    <row r="25">
      <c r="A25" s="4" t="inlineStr">
        <is>
          <t>Base Rate Loans | Credit Agreement | Minimum</t>
        </is>
      </c>
    </row>
    <row r="26">
      <c r="A26" s="3" t="inlineStr">
        <is>
          <t>Debt Instrument [Line Items]</t>
        </is>
      </c>
    </row>
    <row r="27">
      <c r="A27" s="4" t="inlineStr">
        <is>
          <t>Interest rate</t>
        </is>
      </c>
      <c r="C27" s="4" t="inlineStr">
        <is>
          <t>0.25%</t>
        </is>
      </c>
    </row>
    <row r="28">
      <c r="A28" s="4" t="inlineStr">
        <is>
          <t>Base Rate Loans | Credit Agreement | Maximum</t>
        </is>
      </c>
    </row>
    <row r="29">
      <c r="A29" s="3" t="inlineStr">
        <is>
          <t>Debt Instrument [Line Items]</t>
        </is>
      </c>
    </row>
    <row r="30">
      <c r="A30" s="4" t="inlineStr">
        <is>
          <t>Interest rate</t>
        </is>
      </c>
      <c r="C30" s="4" t="inlineStr">
        <is>
          <t>1.25%</t>
        </is>
      </c>
    </row>
    <row r="31">
      <c r="A31" s="4" t="inlineStr">
        <is>
          <t>DEG Vietnam Loan</t>
        </is>
      </c>
    </row>
    <row r="32">
      <c r="A32" s="3" t="inlineStr">
        <is>
          <t>Debt Instrument [Line Items]</t>
        </is>
      </c>
    </row>
    <row r="33">
      <c r="A33" s="4" t="inlineStr">
        <is>
          <t>Semi-annual principal payments earliest date</t>
        </is>
      </c>
      <c r="C33" s="4" t="inlineStr">
        <is>
          <t>2017-11</t>
        </is>
      </c>
    </row>
    <row r="34">
      <c r="A34" s="4" t="inlineStr">
        <is>
          <t>Semi-annual principal payments latest date</t>
        </is>
      </c>
      <c r="C34" s="4" t="inlineStr">
        <is>
          <t>2023-05</t>
        </is>
      </c>
    </row>
    <row r="35">
      <c r="A35" s="4" t="inlineStr">
        <is>
          <t>Revolving Credit Facility | Revolving Note (U.S. Dollar)</t>
        </is>
      </c>
    </row>
    <row r="36">
      <c r="A36" s="3" t="inlineStr">
        <is>
          <t>Debt Instrument [Line Items]</t>
        </is>
      </c>
    </row>
    <row r="37">
      <c r="A37" s="4" t="inlineStr">
        <is>
          <t>Maximum borrowing capacity</t>
        </is>
      </c>
      <c r="B37" s="6" t="n">
        <v>475000000</v>
      </c>
    </row>
    <row r="38">
      <c r="A38" s="4" t="inlineStr">
        <is>
          <t>Line of credit, outstanding amount</t>
        </is>
      </c>
      <c r="C38" s="6" t="n">
        <v>35000000</v>
      </c>
    </row>
    <row r="39">
      <c r="A39" s="4" t="inlineStr">
        <is>
          <t>Debt maturity date</t>
        </is>
      </c>
      <c r="B39" s="4" t="inlineStr">
        <is>
          <t>Jun. 27,
		2024</t>
        </is>
      </c>
    </row>
    <row r="40">
      <c r="A40" s="4" t="inlineStr">
        <is>
          <t>Increase in maximum borrowing capacity</t>
        </is>
      </c>
      <c r="F40" s="6" t="n">
        <v>169546000</v>
      </c>
    </row>
    <row r="41">
      <c r="A41" s="4" t="inlineStr">
        <is>
          <t>Remaining borrowing capacity</t>
        </is>
      </c>
      <c r="C41" s="5" t="n">
        <v>440000000</v>
      </c>
    </row>
    <row r="42">
      <c r="A42" s="4" t="inlineStr">
        <is>
          <t>Line of credit, repayment amount</t>
        </is>
      </c>
      <c r="D42" s="6" t="n">
        <v>169546000</v>
      </c>
    </row>
    <row r="43">
      <c r="A43" s="4" t="inlineStr">
        <is>
          <t>Revolving Credit Facility | Revolving Note (U.S. Dollar) | Letters of Credit</t>
        </is>
      </c>
    </row>
    <row r="44">
      <c r="A44" s="3" t="inlineStr">
        <is>
          <t>Debt Instrument [Line Items]</t>
        </is>
      </c>
    </row>
    <row r="45">
      <c r="A45" s="4" t="inlineStr">
        <is>
          <t>Maximum borrowing capacity</t>
        </is>
      </c>
      <c r="C45" s="5" t="n">
        <v>15000000</v>
      </c>
    </row>
    <row r="46">
      <c r="A46" s="4" t="inlineStr">
        <is>
          <t>Line of credit, outstanding amount</t>
        </is>
      </c>
      <c r="C46" s="5" t="n">
        <v>0</v>
      </c>
      <c r="E46" s="6" t="n">
        <v>0</v>
      </c>
    </row>
    <row r="47">
      <c r="A47" s="4" t="inlineStr">
        <is>
          <t>Revolving Credit Facility | Revolving Note (U.S. Dollar) | Swing Line Loans</t>
        </is>
      </c>
    </row>
    <row r="48">
      <c r="A48" s="3" t="inlineStr">
        <is>
          <t>Debt Instrument [Line Items]</t>
        </is>
      </c>
    </row>
    <row r="49">
      <c r="A49" s="4" t="inlineStr">
        <is>
          <t>Maximum borrowing capacity</t>
        </is>
      </c>
      <c r="C49" s="6" t="n">
        <v>4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Sep. 30, 2021</t>
        </is>
      </c>
      <c r="C1" s="2" t="inlineStr">
        <is>
          <t>Dec. 31, 2020</t>
        </is>
      </c>
    </row>
    <row r="2">
      <c r="A2" s="3" t="inlineStr">
        <is>
          <t>Debt Instrument [Line Items]</t>
        </is>
      </c>
    </row>
    <row r="3">
      <c r="A3" s="4" t="inlineStr">
        <is>
          <t>Debt maturing in 2021</t>
        </is>
      </c>
      <c r="B3" s="6" t="n">
        <v>1250</v>
      </c>
    </row>
    <row r="4">
      <c r="A4" s="4" t="inlineStr">
        <is>
          <t>Debt maturing in 2022</t>
        </is>
      </c>
      <c r="B4" s="5" t="n">
        <v>2500</v>
      </c>
    </row>
    <row r="5">
      <c r="A5" s="4" t="inlineStr">
        <is>
          <t>Debt maturing in 2023</t>
        </is>
      </c>
      <c r="B5" s="5" t="n">
        <v>1250</v>
      </c>
    </row>
    <row r="6">
      <c r="A6" s="4" t="inlineStr">
        <is>
          <t>Debt maturing in 2024</t>
        </is>
      </c>
      <c r="B6" s="5" t="n">
        <v>35000</v>
      </c>
    </row>
    <row r="7">
      <c r="A7" s="4" t="inlineStr">
        <is>
          <t>Total debt</t>
        </is>
      </c>
      <c r="B7" s="5" t="n">
        <v>40000</v>
      </c>
      <c r="C7" s="6" t="n">
        <v>192434</v>
      </c>
    </row>
    <row r="8">
      <c r="A8" s="4" t="inlineStr">
        <is>
          <t>DEG Vietnam Loan</t>
        </is>
      </c>
    </row>
    <row r="9">
      <c r="A9" s="3" t="inlineStr">
        <is>
          <t>Debt Instrument [Line Items]</t>
        </is>
      </c>
    </row>
    <row r="10">
      <c r="A10" s="4" t="inlineStr">
        <is>
          <t>Debt maturing in 2021</t>
        </is>
      </c>
      <c r="B10" s="5" t="n">
        <v>1250</v>
      </c>
    </row>
    <row r="11">
      <c r="A11" s="4" t="inlineStr">
        <is>
          <t>Debt maturing in 2022</t>
        </is>
      </c>
      <c r="B11" s="5" t="n">
        <v>2500</v>
      </c>
    </row>
    <row r="12">
      <c r="A12" s="4" t="inlineStr">
        <is>
          <t>Debt maturing in 2023</t>
        </is>
      </c>
      <c r="B12" s="5" t="n">
        <v>1250</v>
      </c>
    </row>
    <row r="13">
      <c r="A13" s="4" t="inlineStr">
        <is>
          <t>Total debt</t>
        </is>
      </c>
      <c r="B13" s="5" t="n">
        <v>5000</v>
      </c>
      <c r="C13" s="6" t="n">
        <v>6250</v>
      </c>
    </row>
    <row r="14">
      <c r="A14" s="4" t="inlineStr">
        <is>
          <t>US and Euro Denominated Revolving Note</t>
        </is>
      </c>
    </row>
    <row r="15">
      <c r="A15" s="3" t="inlineStr">
        <is>
          <t>Debt Instrument [Line Items]</t>
        </is>
      </c>
    </row>
    <row r="16">
      <c r="A16" s="4" t="inlineStr">
        <is>
          <t>Debt maturing in 2024</t>
        </is>
      </c>
      <c r="B16" s="5" t="n">
        <v>35000</v>
      </c>
    </row>
    <row r="17">
      <c r="A17" s="4" t="inlineStr">
        <is>
          <t>Total debt</t>
        </is>
      </c>
      <c r="B17" s="6"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9 Months Ended</t>
        </is>
      </c>
    </row>
    <row r="2">
      <c r="B2" s="2" t="inlineStr">
        <is>
          <t>Sep. 30, 2021</t>
        </is>
      </c>
      <c r="C2" s="2" t="inlineStr">
        <is>
          <t>Sep. 30, 2020</t>
        </is>
      </c>
    </row>
    <row r="3">
      <c r="A3" s="3" t="inlineStr">
        <is>
          <t>Loss Contingency [Abstract]</t>
        </is>
      </c>
    </row>
    <row r="4">
      <c r="A4" s="4" t="inlineStr">
        <is>
          <t>Balance at the beginning of the period</t>
        </is>
      </c>
      <c r="B4" s="6" t="n">
        <v>2391</v>
      </c>
      <c r="C4" s="6" t="n">
        <v>4596</v>
      </c>
    </row>
    <row r="5">
      <c r="A5" s="4" t="inlineStr">
        <is>
          <t>Warranty claims paid</t>
        </is>
      </c>
      <c r="B5" s="5" t="n">
        <v>-1374</v>
      </c>
      <c r="C5" s="5" t="n">
        <v>-1777</v>
      </c>
    </row>
    <row r="6">
      <c r="A6" s="4" t="inlineStr">
        <is>
          <t>Warranty expense for products shipped during the current period</t>
        </is>
      </c>
      <c r="B6" s="5" t="n">
        <v>1722</v>
      </c>
      <c r="C6" s="5" t="n">
        <v>1042</v>
      </c>
    </row>
    <row r="7">
      <c r="A7" s="4" t="inlineStr">
        <is>
          <t>Adjustments to warranty estimates from prior periods</t>
        </is>
      </c>
      <c r="B7" s="5" t="n">
        <v>318</v>
      </c>
      <c r="C7" s="5" t="n">
        <v>-1194</v>
      </c>
    </row>
    <row r="8">
      <c r="A8" s="4" t="inlineStr">
        <is>
          <t>Adjustments due to currency translation</t>
        </is>
      </c>
      <c r="B8" s="5" t="n">
        <v>-44</v>
      </c>
      <c r="C8" s="5" t="n">
        <v>19</v>
      </c>
    </row>
    <row r="9">
      <c r="A9" s="4" t="inlineStr">
        <is>
          <t>Balance at the end of the period</t>
        </is>
      </c>
      <c r="B9" s="6" t="n">
        <v>3013</v>
      </c>
      <c r="C9" s="6" t="n">
        <v>2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15686</v>
      </c>
      <c r="C4" s="6" t="n">
        <v>24791</v>
      </c>
      <c r="D4" s="6" t="n">
        <v>32909</v>
      </c>
      <c r="E4" s="6" t="n">
        <v>24146</v>
      </c>
      <c r="F4" s="6" t="n">
        <v>-10322</v>
      </c>
      <c r="G4" s="6" t="n">
        <v>11873</v>
      </c>
      <c r="H4" s="6" t="n">
        <v>73386</v>
      </c>
      <c r="I4" s="6" t="n">
        <v>25697</v>
      </c>
    </row>
    <row r="5">
      <c r="A5" s="4" t="inlineStr">
        <is>
          <t>Basic weighted average shares of Common Stock outstanding</t>
        </is>
      </c>
      <c r="B5" s="5" t="n">
        <v>33177743</v>
      </c>
      <c r="E5" s="5" t="n">
        <v>32623532</v>
      </c>
      <c r="H5" s="5" t="n">
        <v>33075399</v>
      </c>
      <c r="I5" s="5" t="n">
        <v>32631423</v>
      </c>
    </row>
    <row r="6">
      <c r="A6" s="4" t="inlineStr">
        <is>
          <t>Dilutive effect of stock options, restricted stock awards and restricted stock units</t>
        </is>
      </c>
      <c r="B6" s="5" t="n">
        <v>431341</v>
      </c>
      <c r="E6" s="5" t="n">
        <v>334907</v>
      </c>
      <c r="H6" s="5" t="n">
        <v>413501</v>
      </c>
      <c r="I6" s="5" t="n">
        <v>292590</v>
      </c>
    </row>
    <row r="7">
      <c r="A7" s="4" t="inlineStr">
        <is>
          <t>Diluted weighted average shares of Common Stock outstanding</t>
        </is>
      </c>
      <c r="B7" s="5" t="n">
        <v>33609084</v>
      </c>
      <c r="E7" s="5" t="n">
        <v>32958439</v>
      </c>
      <c r="H7" s="5" t="n">
        <v>33488900</v>
      </c>
      <c r="I7" s="5" t="n">
        <v>32924013</v>
      </c>
    </row>
    <row r="8">
      <c r="A8" s="4" t="inlineStr">
        <is>
          <t>Basic earnings per share</t>
        </is>
      </c>
      <c r="B8" s="7" t="n">
        <v>0.47</v>
      </c>
      <c r="E8" s="7" t="n">
        <v>0.74</v>
      </c>
      <c r="H8" s="7" t="n">
        <v>2.22</v>
      </c>
      <c r="I8" s="7" t="n">
        <v>0.79</v>
      </c>
    </row>
    <row r="9">
      <c r="A9" s="4" t="inlineStr">
        <is>
          <t>Diluted earnings per share</t>
        </is>
      </c>
      <c r="B9" s="7" t="n">
        <v>0.47</v>
      </c>
      <c r="E9" s="7" t="n">
        <v>0.73</v>
      </c>
      <c r="H9" s="7" t="n">
        <v>2.19</v>
      </c>
      <c r="I9" s="7" t="n">
        <v>0.78</v>
      </c>
    </row>
    <row r="10">
      <c r="A10" s="4" t="inlineStr">
        <is>
          <t>Anti-dilutive securities share impact</t>
        </is>
      </c>
      <c r="E10" s="5" t="n">
        <v>12000</v>
      </c>
      <c r="I10" s="5" t="n">
        <v>1795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Additional Information (Detail) - USD ($)</t>
        </is>
      </c>
      <c r="B1" s="2" t="inlineStr">
        <is>
          <t>Sep. 30, 2021</t>
        </is>
      </c>
      <c r="C1" s="2" t="inlineStr">
        <is>
          <t>Jun. 30, 2021</t>
        </is>
      </c>
      <c r="D1" s="2" t="inlineStr">
        <is>
          <t>Sep. 30, 2021</t>
        </is>
      </c>
      <c r="E1" s="2" t="inlineStr">
        <is>
          <t>Sep. 30, 2020</t>
        </is>
      </c>
      <c r="F1" s="2" t="inlineStr">
        <is>
          <t>Sep. 30, 2021</t>
        </is>
      </c>
      <c r="G1" s="2" t="inlineStr">
        <is>
          <t>Sep. 30, 2020</t>
        </is>
      </c>
      <c r="H1" s="2" t="inlineStr">
        <is>
          <t>Dec. 31, 2020</t>
        </is>
      </c>
    </row>
    <row r="2">
      <c r="A2" s="3" t="inlineStr">
        <is>
          <t>Derivative [Line Items]</t>
        </is>
      </c>
    </row>
    <row r="3">
      <c r="A3" s="4" t="inlineStr">
        <is>
          <t>Maximum length of time to hedges exposure to foreign currency exchange risk</t>
        </is>
      </c>
      <c r="F3" s="4" t="inlineStr">
        <is>
          <t>15 months</t>
        </is>
      </c>
    </row>
    <row r="4">
      <c r="A4" s="4" t="inlineStr">
        <is>
          <t>Receivables transferred</t>
        </is>
      </c>
      <c r="B4" s="6" t="n">
        <v>0</v>
      </c>
    </row>
    <row r="5">
      <c r="A5" s="4" t="inlineStr">
        <is>
          <t>Maximum</t>
        </is>
      </c>
    </row>
    <row r="6">
      <c r="A6" s="3" t="inlineStr">
        <is>
          <t>Derivative [Line Items]</t>
        </is>
      </c>
    </row>
    <row r="7">
      <c r="A7" s="4" t="inlineStr">
        <is>
          <t>Aggregate purchases of accounts receivable</t>
        </is>
      </c>
      <c r="C7" s="6" t="n">
        <v>41300000</v>
      </c>
    </row>
    <row r="8">
      <c r="A8" s="4" t="inlineStr">
        <is>
          <t>Foreign Currency Derivatives</t>
        </is>
      </c>
    </row>
    <row r="9">
      <c r="A9" s="3" t="inlineStr">
        <is>
          <t>Derivative [Line Items]</t>
        </is>
      </c>
    </row>
    <row r="10">
      <c r="A10" s="4" t="inlineStr">
        <is>
          <t>Notional Value</t>
        </is>
      </c>
      <c r="B10" s="5" t="n">
        <v>8985000</v>
      </c>
      <c r="D10" s="6" t="n">
        <v>8985000</v>
      </c>
      <c r="F10" s="6" t="n">
        <v>8985000</v>
      </c>
      <c r="H10" s="6" t="n">
        <v>13299000</v>
      </c>
    </row>
    <row r="11">
      <c r="A11" s="4" t="inlineStr">
        <is>
          <t>Copper Commodity Swap Contracts</t>
        </is>
      </c>
    </row>
    <row r="12">
      <c r="A12" s="3" t="inlineStr">
        <is>
          <t>Derivative [Line Items]</t>
        </is>
      </c>
    </row>
    <row r="13">
      <c r="A13" s="4" t="inlineStr">
        <is>
          <t>Notional Value</t>
        </is>
      </c>
      <c r="B13" s="6" t="n">
        <v>1237000</v>
      </c>
      <c r="D13" s="5" t="n">
        <v>1237000</v>
      </c>
      <c r="F13" s="5" t="n">
        <v>1237000</v>
      </c>
      <c r="H13" s="6" t="n">
        <v>0</v>
      </c>
    </row>
    <row r="14">
      <c r="A14" s="4" t="inlineStr">
        <is>
          <t>Interest Rate Swap</t>
        </is>
      </c>
    </row>
    <row r="15">
      <c r="A15" s="3" t="inlineStr">
        <is>
          <t>Derivative [Line Items]</t>
        </is>
      </c>
    </row>
    <row r="16">
      <c r="A16" s="4" t="inlineStr">
        <is>
          <t>Hedge Ineffectiveness Incurred</t>
        </is>
      </c>
      <c r="D16" s="6" t="n">
        <v>0</v>
      </c>
      <c r="E16" s="6" t="n">
        <v>0</v>
      </c>
      <c r="F16" s="6" t="n">
        <v>0</v>
      </c>
      <c r="G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Designated as Hedging Instrument - USD ($) $ in Thousands</t>
        </is>
      </c>
      <c r="B1" s="2" t="inlineStr">
        <is>
          <t>Sep. 30, 2021</t>
        </is>
      </c>
      <c r="C1" s="2" t="inlineStr">
        <is>
          <t>Dec. 31, 2020</t>
        </is>
      </c>
    </row>
    <row r="2">
      <c r="A2" s="4" t="inlineStr">
        <is>
          <t>Foreign Currency Derivatives</t>
        </is>
      </c>
    </row>
    <row r="3">
      <c r="A3" s="3" t="inlineStr">
        <is>
          <t>Derivatives Fair Value [Line Items]</t>
        </is>
      </c>
    </row>
    <row r="4">
      <c r="A4" s="4" t="inlineStr">
        <is>
          <t>Net Asset/ (Liabilities)</t>
        </is>
      </c>
      <c r="B4" s="6" t="n">
        <v>176</v>
      </c>
      <c r="C4" s="6" t="n">
        <v>1513</v>
      </c>
    </row>
    <row r="5">
      <c r="A5" s="4" t="inlineStr">
        <is>
          <t>Foreign Currency Derivatives | Other Current Assets</t>
        </is>
      </c>
    </row>
    <row r="6">
      <c r="A6" s="3" t="inlineStr">
        <is>
          <t>Derivatives Fair Value [Line Items]</t>
        </is>
      </c>
    </row>
    <row r="7">
      <c r="A7" s="4" t="inlineStr">
        <is>
          <t>Asset Derivatives, Fair Value</t>
        </is>
      </c>
      <c r="B7" s="5" t="n">
        <v>233</v>
      </c>
      <c r="C7" s="6" t="n">
        <v>1513</v>
      </c>
    </row>
    <row r="8">
      <c r="A8" s="4" t="inlineStr">
        <is>
          <t>Foreign Currency Derivatives | Other Current Liabilities</t>
        </is>
      </c>
    </row>
    <row r="9">
      <c r="A9" s="3" t="inlineStr">
        <is>
          <t>Derivatives Fair Value [Line Items]</t>
        </is>
      </c>
    </row>
    <row r="10">
      <c r="A10" s="4" t="inlineStr">
        <is>
          <t>Liability Derivatives, Fair Value</t>
        </is>
      </c>
      <c r="B10" s="5" t="n">
        <v>-57</v>
      </c>
    </row>
    <row r="11">
      <c r="A11" s="4" t="inlineStr">
        <is>
          <t>Commodity Hedges</t>
        </is>
      </c>
    </row>
    <row r="12">
      <c r="A12" s="3" t="inlineStr">
        <is>
          <t>Derivatives Fair Value [Line Items]</t>
        </is>
      </c>
    </row>
    <row r="13">
      <c r="A13" s="4" t="inlineStr">
        <is>
          <t>Net Asset/ (Liabilities)</t>
        </is>
      </c>
      <c r="B13" s="5" t="n">
        <v>-44</v>
      </c>
    </row>
    <row r="14">
      <c r="A14" s="4" t="inlineStr">
        <is>
          <t>Commodity Hedges | Other Current Liabilities</t>
        </is>
      </c>
    </row>
    <row r="15">
      <c r="A15" s="3" t="inlineStr">
        <is>
          <t>Derivatives Fair Value [Line Items]</t>
        </is>
      </c>
    </row>
    <row r="16">
      <c r="A16" s="4" t="inlineStr">
        <is>
          <t>Liability Derivatives, Fair Value</t>
        </is>
      </c>
      <c r="B16" s="6"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lated to Effect of Derivative Instruments on Our Consolidated Condensed Statements of Income (loss) and Consolidated Condensed Statements of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Derivatives</t>
        </is>
      </c>
    </row>
    <row r="4">
      <c r="A4" s="3" t="inlineStr">
        <is>
          <t>Derivative Instruments Gain Loss [Line Items]</t>
        </is>
      </c>
    </row>
    <row r="5">
      <c r="A5" s="4" t="inlineStr">
        <is>
          <t>Gain (loss) on derivatives</t>
        </is>
      </c>
      <c r="B5" s="6" t="n">
        <v>-158</v>
      </c>
      <c r="C5" s="6" t="n">
        <v>533</v>
      </c>
      <c r="D5" s="6" t="n">
        <v>120</v>
      </c>
      <c r="E5" s="6" t="n">
        <v>-3522</v>
      </c>
    </row>
    <row r="6">
      <c r="A6" s="4" t="inlineStr">
        <is>
          <t>Commodity Hedges</t>
        </is>
      </c>
    </row>
    <row r="7">
      <c r="A7" s="3" t="inlineStr">
        <is>
          <t>Derivative Instruments Gain Loss [Line Items]</t>
        </is>
      </c>
    </row>
    <row r="8">
      <c r="A8" s="4" t="inlineStr">
        <is>
          <t>Gain (loss) on derivatives</t>
        </is>
      </c>
      <c r="B8" s="5" t="n">
        <v>-42</v>
      </c>
      <c r="D8" s="5" t="n">
        <v>-42</v>
      </c>
    </row>
    <row r="9">
      <c r="A9" s="4" t="inlineStr">
        <is>
          <t>Other comprehensive (loss) income | Foreign Currency Derivatives</t>
        </is>
      </c>
    </row>
    <row r="10">
      <c r="A10" s="3" t="inlineStr">
        <is>
          <t>Derivative Instruments Gain Loss [Line Items]</t>
        </is>
      </c>
    </row>
    <row r="11">
      <c r="A11" s="4" t="inlineStr">
        <is>
          <t>Gain (loss) on derivatives</t>
        </is>
      </c>
      <c r="B11" s="5" t="n">
        <v>-606</v>
      </c>
      <c r="C11" s="5" t="n">
        <v>1275</v>
      </c>
      <c r="D11" s="5" t="n">
        <v>-1335</v>
      </c>
      <c r="E11" s="5" t="n">
        <v>-2062</v>
      </c>
    </row>
    <row r="12">
      <c r="A12" s="4" t="inlineStr">
        <is>
          <t>Other comprehensive (loss) income | Commodity Hedges</t>
        </is>
      </c>
    </row>
    <row r="13">
      <c r="A13" s="3" t="inlineStr">
        <is>
          <t>Derivative Instruments Gain Loss [Line Items]</t>
        </is>
      </c>
    </row>
    <row r="14">
      <c r="A14" s="4" t="inlineStr">
        <is>
          <t>Gain (loss) on derivatives</t>
        </is>
      </c>
      <c r="B14" s="5" t="n">
        <v>-44</v>
      </c>
      <c r="D14" s="5" t="n">
        <v>-44</v>
      </c>
    </row>
    <row r="15">
      <c r="A15" s="4" t="inlineStr">
        <is>
          <t>Cost of sales – income (loss) | Foreign Currency Derivatives</t>
        </is>
      </c>
    </row>
    <row r="16">
      <c r="A16" s="3" t="inlineStr">
        <is>
          <t>Derivative Instruments Gain Loss [Line Items]</t>
        </is>
      </c>
    </row>
    <row r="17">
      <c r="A17" s="4" t="inlineStr">
        <is>
          <t>Gain (loss) on derivatives</t>
        </is>
      </c>
      <c r="B17" s="5" t="n">
        <v>448</v>
      </c>
      <c r="C17" s="6" t="n">
        <v>-742</v>
      </c>
      <c r="D17" s="5" t="n">
        <v>1455</v>
      </c>
      <c r="E17" s="6" t="n">
        <v>-1460</v>
      </c>
    </row>
    <row r="18">
      <c r="A18" s="4" t="inlineStr">
        <is>
          <t>Cost of sales – income (loss) | Commodity Hedges</t>
        </is>
      </c>
    </row>
    <row r="19">
      <c r="A19" s="3" t="inlineStr">
        <is>
          <t>Derivative Instruments Gain Loss [Line Items]</t>
        </is>
      </c>
    </row>
    <row r="20">
      <c r="A20" s="4" t="inlineStr">
        <is>
          <t>Gain (loss) on derivatives</t>
        </is>
      </c>
      <c r="B20" s="6" t="n">
        <v>2</v>
      </c>
      <c r="D20"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Additional Information (Detail) - USD ($)</t>
        </is>
      </c>
      <c r="B1" s="2" t="inlineStr">
        <is>
          <t>Jul. 01, 2021</t>
        </is>
      </c>
      <c r="C1" s="2" t="inlineStr">
        <is>
          <t>Sep. 30, 2021</t>
        </is>
      </c>
      <c r="D1" s="2" t="inlineStr">
        <is>
          <t>Dec. 31, 2020</t>
        </is>
      </c>
    </row>
    <row r="2">
      <c r="A2" s="3" t="inlineStr">
        <is>
          <t>Fair Value Balance Sheet Grouping Financial Statement Captions [Line Items]</t>
        </is>
      </c>
    </row>
    <row r="3">
      <c r="A3" s="4" t="inlineStr">
        <is>
          <t>Carrying value</t>
        </is>
      </c>
      <c r="C3" s="6" t="n">
        <v>40000000</v>
      </c>
      <c r="D3" s="6" t="n">
        <v>192434000</v>
      </c>
    </row>
    <row r="4">
      <c r="A4" s="4" t="inlineStr">
        <is>
          <t>DEG Vietnam Loan</t>
        </is>
      </c>
    </row>
    <row r="5">
      <c r="A5" s="3" t="inlineStr">
        <is>
          <t>Fair Value Balance Sheet Grouping Financial Statement Captions [Line Items]</t>
        </is>
      </c>
    </row>
    <row r="6">
      <c r="A6" s="4" t="inlineStr">
        <is>
          <t>Carrying value</t>
        </is>
      </c>
      <c r="C6" s="5" t="n">
        <v>5000000</v>
      </c>
      <c r="D6" s="5" t="n">
        <v>6250000</v>
      </c>
    </row>
    <row r="7">
      <c r="A7" s="4" t="inlineStr">
        <is>
          <t>Fair value</t>
        </is>
      </c>
      <c r="C7" s="5" t="n">
        <v>5116000</v>
      </c>
      <c r="D7" s="5" t="n">
        <v>6360000</v>
      </c>
    </row>
    <row r="8">
      <c r="A8" s="4" t="inlineStr">
        <is>
          <t>Beckmann &amp; Egle Industrieelektronik GmbH</t>
        </is>
      </c>
    </row>
    <row r="9">
      <c r="A9" s="3" t="inlineStr">
        <is>
          <t>Fair Value Balance Sheet Grouping Financial Statement Captions [Line Items]</t>
        </is>
      </c>
    </row>
    <row r="10">
      <c r="A10" s="4" t="inlineStr">
        <is>
          <t>Medical business segment unit amount acquired</t>
        </is>
      </c>
      <c r="B10" s="6" t="n">
        <v>2827000</v>
      </c>
    </row>
    <row r="11">
      <c r="A11" s="4" t="inlineStr">
        <is>
          <t>Fair Value, Recurring Basis</t>
        </is>
      </c>
    </row>
    <row r="12">
      <c r="A12" s="3" t="inlineStr">
        <is>
          <t>Fair Value Balance Sheet Grouping Financial Statement Captions [Line Items]</t>
        </is>
      </c>
    </row>
    <row r="13">
      <c r="A13" s="4" t="inlineStr">
        <is>
          <t>Financial assets, fair value</t>
        </is>
      </c>
      <c r="C13" s="5" t="n">
        <v>0</v>
      </c>
      <c r="D13" s="5" t="n">
        <v>0</v>
      </c>
    </row>
    <row r="14">
      <c r="A14" s="4" t="inlineStr">
        <is>
          <t>Financial liabilities, fair value</t>
        </is>
      </c>
      <c r="C14" s="5" t="n">
        <v>0</v>
      </c>
      <c r="D14" s="5" t="n">
        <v>0</v>
      </c>
    </row>
    <row r="15">
      <c r="A15" s="4" t="inlineStr">
        <is>
          <t>Fair Value, Nonrecurring Basis</t>
        </is>
      </c>
    </row>
    <row r="16">
      <c r="A16" s="3" t="inlineStr">
        <is>
          <t>Fair Value Balance Sheet Grouping Financial Statement Captions [Line Items]</t>
        </is>
      </c>
    </row>
    <row r="17">
      <c r="A17" s="4" t="inlineStr">
        <is>
          <t>Financial assets, fair value</t>
        </is>
      </c>
      <c r="C17" s="5" t="n">
        <v>0</v>
      </c>
      <c r="D17" s="5" t="n">
        <v>0</v>
      </c>
    </row>
    <row r="18">
      <c r="A18" s="4" t="inlineStr">
        <is>
          <t>Financial liabilities, fair value</t>
        </is>
      </c>
      <c r="C18" s="6" t="n">
        <v>0</v>
      </c>
      <c r="D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quity - Additional Information (Detail) - USD ($) $ in Thousands</t>
        </is>
      </c>
      <c r="B1" s="2" t="inlineStr">
        <is>
          <t>Dec. 11, 2020</t>
        </is>
      </c>
      <c r="C1" s="2" t="inlineStr">
        <is>
          <t>Jun. 30, 2018</t>
        </is>
      </c>
      <c r="D1" s="2" t="inlineStr">
        <is>
          <t>Dec. 31, 2016</t>
        </is>
      </c>
      <c r="E1" s="2" t="inlineStr">
        <is>
          <t>Dec. 31, 2020</t>
        </is>
      </c>
    </row>
    <row r="2">
      <c r="A2" s="3" t="inlineStr">
        <is>
          <t>Class Of Stock [Line Items]</t>
        </is>
      </c>
    </row>
    <row r="3">
      <c r="A3" s="4" t="inlineStr">
        <is>
          <t>Stock repurchase program period</t>
        </is>
      </c>
      <c r="D3" s="4" t="inlineStr">
        <is>
          <t>3 years</t>
        </is>
      </c>
    </row>
    <row r="4">
      <c r="A4" s="4" t="inlineStr">
        <is>
          <t>Stock repurchase program, authorized amount</t>
        </is>
      </c>
      <c r="D4" s="6" t="n">
        <v>100000</v>
      </c>
    </row>
    <row r="5">
      <c r="A5" s="4" t="inlineStr">
        <is>
          <t>Authorized increase and extension in stock repurchase program amount</t>
        </is>
      </c>
      <c r="C5" s="6" t="n">
        <v>300000</v>
      </c>
    </row>
    <row r="6">
      <c r="A6" s="4" t="inlineStr">
        <is>
          <t>Stock repurchase program extended expiration date</t>
        </is>
      </c>
      <c r="C6" s="4" t="inlineStr">
        <is>
          <t>2020-12</t>
        </is>
      </c>
    </row>
    <row r="7">
      <c r="A7" s="4" t="inlineStr">
        <is>
          <t>Remaining authorized repurchase amount</t>
        </is>
      </c>
      <c r="E7" s="6" t="n">
        <v>74226</v>
      </c>
    </row>
    <row r="8">
      <c r="A8" s="4" t="inlineStr">
        <is>
          <t>2020 Stock Repurchase Program</t>
        </is>
      </c>
    </row>
    <row r="9">
      <c r="A9" s="3" t="inlineStr">
        <is>
          <t>Class Of Stock [Line Items]</t>
        </is>
      </c>
    </row>
    <row r="10">
      <c r="A10" s="4" t="inlineStr">
        <is>
          <t>Stock repurchase program period</t>
        </is>
      </c>
      <c r="B10" s="4" t="inlineStr">
        <is>
          <t>3 years</t>
        </is>
      </c>
    </row>
    <row r="11">
      <c r="A11" s="4" t="inlineStr">
        <is>
          <t>Stock repurchase program expiration date</t>
        </is>
      </c>
      <c r="B11" s="4" t="inlineStr">
        <is>
          <t>Dec. 15,
		2023</t>
        </is>
      </c>
    </row>
    <row r="12">
      <c r="A12" s="4" t="inlineStr">
        <is>
          <t>Maximum | 2020 Stock Repurchase Program</t>
        </is>
      </c>
    </row>
    <row r="13">
      <c r="A13" s="3" t="inlineStr">
        <is>
          <t>Class Of Stock [Line Items]</t>
        </is>
      </c>
    </row>
    <row r="14">
      <c r="A14" s="4" t="inlineStr">
        <is>
          <t>Stock repurchase program, authorized to repurchase amount</t>
        </is>
      </c>
      <c r="B14"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5686</v>
      </c>
      <c r="C4" s="6" t="n">
        <v>24146</v>
      </c>
      <c r="D4" s="6" t="n">
        <v>73386</v>
      </c>
      <c r="E4" s="6" t="n">
        <v>25697</v>
      </c>
    </row>
    <row r="5">
      <c r="A5" s="3" t="inlineStr">
        <is>
          <t>Other comprehensive (loss) income:</t>
        </is>
      </c>
    </row>
    <row r="6">
      <c r="A6" s="4" t="inlineStr">
        <is>
          <t>Foreign currency translation adjustments</t>
        </is>
      </c>
      <c r="B6" s="5" t="n">
        <v>-7432</v>
      </c>
      <c r="C6" s="5" t="n">
        <v>14362</v>
      </c>
      <c r="D6" s="5" t="n">
        <v>-16056</v>
      </c>
      <c r="E6" s="5" t="n">
        <v>11569</v>
      </c>
    </row>
    <row r="7">
      <c r="A7" s="4" t="inlineStr">
        <is>
          <t>Unrealized (loss) gain on foreign currency derivative securities, net of tax</t>
        </is>
      </c>
      <c r="B7" s="5" t="n">
        <v>-474</v>
      </c>
      <c r="C7" s="5" t="n">
        <v>997</v>
      </c>
      <c r="D7" s="5" t="n">
        <v>-1044</v>
      </c>
      <c r="E7" s="5" t="n">
        <v>-1614</v>
      </c>
    </row>
    <row r="8">
      <c r="A8" s="4" t="inlineStr">
        <is>
          <t>Unrealized loss on commodity derivative securities, net of tax</t>
        </is>
      </c>
      <c r="B8" s="5" t="n">
        <v>-35</v>
      </c>
      <c r="D8" s="5" t="n">
        <v>-35</v>
      </c>
    </row>
    <row r="9">
      <c r="A9" s="4" t="inlineStr">
        <is>
          <t>Other comprehensive (loss) income, net of tax</t>
        </is>
      </c>
      <c r="B9" s="5" t="n">
        <v>-7941</v>
      </c>
      <c r="C9" s="5" t="n">
        <v>15359</v>
      </c>
      <c r="D9" s="5" t="n">
        <v>-17135</v>
      </c>
      <c r="E9" s="5" t="n">
        <v>9955</v>
      </c>
    </row>
    <row r="10">
      <c r="A10" s="4" t="inlineStr">
        <is>
          <t>Comprehensive income</t>
        </is>
      </c>
      <c r="B10" s="6" t="n">
        <v>7745</v>
      </c>
      <c r="C10" s="6" t="n">
        <v>39505</v>
      </c>
      <c r="D10" s="6" t="n">
        <v>56251</v>
      </c>
      <c r="E10" s="6" t="n">
        <v>35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classification Adjustments and Other Activities Impacting Accumulated Other Comprehensive Los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eginning Balance</t>
        </is>
      </c>
      <c r="B4" s="6" t="n">
        <v>-24176</v>
      </c>
      <c r="D4" s="6" t="n">
        <v>-14982</v>
      </c>
      <c r="E4" s="6" t="n">
        <v>-47845</v>
      </c>
      <c r="G4" s="6" t="n">
        <v>-42441</v>
      </c>
      <c r="H4" s="6" t="n">
        <v>-14982</v>
      </c>
      <c r="I4" s="6" t="n">
        <v>-42441</v>
      </c>
    </row>
    <row r="5">
      <c r="A5" s="4" t="inlineStr">
        <is>
          <t>Other comprehensive income (loss) before reclassifications</t>
        </is>
      </c>
      <c r="B5" s="5" t="n">
        <v>-7467</v>
      </c>
      <c r="E5" s="5" t="n">
        <v>14387</v>
      </c>
      <c r="H5" s="5" t="n">
        <v>-15530</v>
      </c>
      <c r="I5" s="5" t="n">
        <v>8013</v>
      </c>
    </row>
    <row r="6">
      <c r="A6" s="4" t="inlineStr">
        <is>
          <t>Income tax effect of other comprehensive income (loss) before reclassifications</t>
        </is>
      </c>
      <c r="B6" s="5" t="n">
        <v>-121</v>
      </c>
      <c r="E6" s="5" t="n">
        <v>143</v>
      </c>
      <c r="H6" s="5" t="n">
        <v>-465</v>
      </c>
      <c r="I6" s="5" t="n">
        <v>910</v>
      </c>
    </row>
    <row r="7">
      <c r="A7" s="4" t="inlineStr">
        <is>
          <t>Amounts reclassified from accumulated other comprehensive loss into net income</t>
        </is>
      </c>
      <c r="B7" s="5" t="n">
        <v>450</v>
      </c>
      <c r="E7" s="5" t="n">
        <v>1060</v>
      </c>
      <c r="H7" s="5" t="n">
        <v>-1457</v>
      </c>
      <c r="I7" s="5" t="n">
        <v>1321</v>
      </c>
    </row>
    <row r="8">
      <c r="A8" s="4" t="inlineStr">
        <is>
          <t>Income taxes reclassified into net income</t>
        </is>
      </c>
      <c r="B8" s="5" t="n">
        <v>97</v>
      </c>
      <c r="E8" s="5" t="n">
        <v>-231</v>
      </c>
      <c r="H8" s="5" t="n">
        <v>317</v>
      </c>
      <c r="I8" s="5" t="n">
        <v>-289</v>
      </c>
    </row>
    <row r="9">
      <c r="A9" s="4" t="inlineStr">
        <is>
          <t>Other comprehensive (loss) income, net of tax</t>
        </is>
      </c>
      <c r="B9" s="5" t="n">
        <v>-7941</v>
      </c>
      <c r="C9" s="6" t="n">
        <v>4480</v>
      </c>
      <c r="D9" s="5" t="n">
        <v>-13674</v>
      </c>
      <c r="E9" s="5" t="n">
        <v>15359</v>
      </c>
      <c r="F9" s="6" t="n">
        <v>7086</v>
      </c>
      <c r="G9" s="5" t="n">
        <v>-12490</v>
      </c>
      <c r="H9" s="5" t="n">
        <v>-17135</v>
      </c>
      <c r="I9" s="5" t="n">
        <v>9955</v>
      </c>
    </row>
    <row r="10">
      <c r="A10" s="4" t="inlineStr">
        <is>
          <t>Ending Balance</t>
        </is>
      </c>
      <c r="B10" s="5" t="n">
        <v>-32117</v>
      </c>
      <c r="C10" s="5" t="n">
        <v>-24176</v>
      </c>
      <c r="E10" s="5" t="n">
        <v>-32486</v>
      </c>
      <c r="F10" s="5" t="n">
        <v>-47845</v>
      </c>
      <c r="H10" s="5" t="n">
        <v>-32117</v>
      </c>
      <c r="I10" s="5" t="n">
        <v>-32486</v>
      </c>
    </row>
    <row r="11">
      <c r="A11" s="4" t="inlineStr">
        <is>
          <t>Defined Benefit Pension Plans</t>
        </is>
      </c>
    </row>
    <row r="12">
      <c r="A12" s="3" t="inlineStr">
        <is>
          <t>Accumulated Other Comprehensive Income Loss [Line Items]</t>
        </is>
      </c>
    </row>
    <row r="13">
      <c r="A13" s="4" t="inlineStr">
        <is>
          <t>Beginning Balance</t>
        </is>
      </c>
      <c r="B13" s="5" t="n">
        <v>-3451</v>
      </c>
      <c r="D13" s="5" t="n">
        <v>-3451</v>
      </c>
      <c r="E13" s="5" t="n">
        <v>-3371</v>
      </c>
      <c r="G13" s="5" t="n">
        <v>-3371</v>
      </c>
      <c r="H13" s="5" t="n">
        <v>-3451</v>
      </c>
      <c r="I13" s="5" t="n">
        <v>-3371</v>
      </c>
    </row>
    <row r="14">
      <c r="A14" s="4" t="inlineStr">
        <is>
          <t>Ending Balance</t>
        </is>
      </c>
      <c r="B14" s="5" t="n">
        <v>-3451</v>
      </c>
      <c r="C14" s="5" t="n">
        <v>-3451</v>
      </c>
      <c r="E14" s="5" t="n">
        <v>-3371</v>
      </c>
      <c r="F14" s="5" t="n">
        <v>-3371</v>
      </c>
      <c r="H14" s="5" t="n">
        <v>-3451</v>
      </c>
      <c r="I14" s="5" t="n">
        <v>-3371</v>
      </c>
    </row>
    <row r="15">
      <c r="A15" s="4" t="inlineStr">
        <is>
          <t>Foreign Currency Translation Adjustments</t>
        </is>
      </c>
    </row>
    <row r="16">
      <c r="A16" s="3" t="inlineStr">
        <is>
          <t>Accumulated Other Comprehensive Income Loss [Line Items]</t>
        </is>
      </c>
    </row>
    <row r="17">
      <c r="A17" s="4" t="inlineStr">
        <is>
          <t>Beginning Balance</t>
        </is>
      </c>
      <c r="B17" s="5" t="n">
        <v>-21261</v>
      </c>
      <c r="D17" s="5" t="n">
        <v>-12637</v>
      </c>
      <c r="E17" s="5" t="n">
        <v>-42758</v>
      </c>
      <c r="G17" s="5" t="n">
        <v>-39965</v>
      </c>
      <c r="H17" s="5" t="n">
        <v>-12637</v>
      </c>
      <c r="I17" s="5" t="n">
        <v>-39965</v>
      </c>
    </row>
    <row r="18">
      <c r="A18" s="4" t="inlineStr">
        <is>
          <t>Other comprehensive income (loss) before reclassifications</t>
        </is>
      </c>
      <c r="B18" s="5" t="n">
        <v>-7267</v>
      </c>
      <c r="E18" s="5" t="n">
        <v>14172</v>
      </c>
      <c r="H18" s="5" t="n">
        <v>-15608</v>
      </c>
      <c r="I18" s="5" t="n">
        <v>11396</v>
      </c>
    </row>
    <row r="19">
      <c r="A19" s="4" t="inlineStr">
        <is>
          <t>Income tax effect of other comprehensive income (loss) before reclassifications</t>
        </is>
      </c>
      <c r="B19" s="5" t="n">
        <v>-165</v>
      </c>
      <c r="E19" s="5" t="n">
        <v>190</v>
      </c>
      <c r="H19" s="5" t="n">
        <v>-448</v>
      </c>
      <c r="I19" s="5" t="n">
        <v>173</v>
      </c>
    </row>
    <row r="20">
      <c r="A20" s="4" t="inlineStr">
        <is>
          <t>Other comprehensive (loss) income, net of tax</t>
        </is>
      </c>
      <c r="B20" s="5" t="n">
        <v>-7432</v>
      </c>
      <c r="E20" s="5" t="n">
        <v>14362</v>
      </c>
      <c r="H20" s="5" t="n">
        <v>-16056</v>
      </c>
      <c r="I20" s="5" t="n">
        <v>11569</v>
      </c>
    </row>
    <row r="21">
      <c r="A21" s="4" t="inlineStr">
        <is>
          <t>Ending Balance</t>
        </is>
      </c>
      <c r="B21" s="5" t="n">
        <v>-28693</v>
      </c>
      <c r="C21" s="5" t="n">
        <v>-21261</v>
      </c>
      <c r="E21" s="5" t="n">
        <v>-28396</v>
      </c>
      <c r="F21" s="5" t="n">
        <v>-42758</v>
      </c>
      <c r="H21" s="5" t="n">
        <v>-28693</v>
      </c>
      <c r="I21" s="5" t="n">
        <v>-28396</v>
      </c>
    </row>
    <row r="22">
      <c r="A22" s="4" t="inlineStr">
        <is>
          <t>Commodity Hedge Derivatives</t>
        </is>
      </c>
    </row>
    <row r="23">
      <c r="A23" s="3" t="inlineStr">
        <is>
          <t>Accumulated Other Comprehensive Income Loss [Line Items]</t>
        </is>
      </c>
    </row>
    <row r="24">
      <c r="A24" s="4" t="inlineStr">
        <is>
          <t>Other comprehensive income (loss) before reclassifications</t>
        </is>
      </c>
      <c r="B24" s="5" t="n">
        <v>-42</v>
      </c>
      <c r="H24" s="5" t="n">
        <v>-42</v>
      </c>
    </row>
    <row r="25">
      <c r="A25" s="4" t="inlineStr">
        <is>
          <t>Income tax effect of other comprehensive income (loss) before reclassifications</t>
        </is>
      </c>
      <c r="B25" s="5" t="n">
        <v>9</v>
      </c>
      <c r="H25" s="5" t="n">
        <v>9</v>
      </c>
    </row>
    <row r="26">
      <c r="A26" s="4" t="inlineStr">
        <is>
          <t>Amounts reclassified from accumulated other comprehensive loss into net income</t>
        </is>
      </c>
      <c r="B26" s="5" t="n">
        <v>2</v>
      </c>
      <c r="H26" s="5" t="n">
        <v>-2</v>
      </c>
    </row>
    <row r="27">
      <c r="A27" s="4" t="inlineStr">
        <is>
          <t>Other comprehensive (loss) income, net of tax</t>
        </is>
      </c>
      <c r="B27" s="5" t="n">
        <v>-35</v>
      </c>
      <c r="H27" s="5" t="n">
        <v>-35</v>
      </c>
    </row>
    <row r="28">
      <c r="A28" s="4" t="inlineStr">
        <is>
          <t>Ending Balance</t>
        </is>
      </c>
      <c r="B28" s="5" t="n">
        <v>-35</v>
      </c>
      <c r="H28" s="5" t="n">
        <v>-35</v>
      </c>
    </row>
    <row r="29">
      <c r="A29" s="4" t="inlineStr">
        <is>
          <t>Foreign Currency Hedge Derivatives</t>
        </is>
      </c>
    </row>
    <row r="30">
      <c r="A30" s="3" t="inlineStr">
        <is>
          <t>Accumulated Other Comprehensive Income Loss [Line Items]</t>
        </is>
      </c>
    </row>
    <row r="31">
      <c r="A31" s="4" t="inlineStr">
        <is>
          <t>Beginning Balance</t>
        </is>
      </c>
      <c r="B31" s="5" t="n">
        <v>536</v>
      </c>
      <c r="D31" s="6" t="n">
        <v>1106</v>
      </c>
      <c r="E31" s="5" t="n">
        <v>-1716</v>
      </c>
      <c r="G31" s="6" t="n">
        <v>895</v>
      </c>
      <c r="H31" s="5" t="n">
        <v>1106</v>
      </c>
      <c r="I31" s="5" t="n">
        <v>895</v>
      </c>
    </row>
    <row r="32">
      <c r="A32" s="4" t="inlineStr">
        <is>
          <t>Other comprehensive income (loss) before reclassifications</t>
        </is>
      </c>
      <c r="B32" s="5" t="n">
        <v>-158</v>
      </c>
      <c r="E32" s="5" t="n">
        <v>215</v>
      </c>
      <c r="H32" s="5" t="n">
        <v>120</v>
      </c>
      <c r="I32" s="5" t="n">
        <v>-3383</v>
      </c>
    </row>
    <row r="33">
      <c r="A33" s="4" t="inlineStr">
        <is>
          <t>Income tax effect of other comprehensive income (loss) before reclassifications</t>
        </is>
      </c>
      <c r="B33" s="5" t="n">
        <v>35</v>
      </c>
      <c r="E33" s="5" t="n">
        <v>-47</v>
      </c>
      <c r="H33" s="5" t="n">
        <v>-26</v>
      </c>
      <c r="I33" s="5" t="n">
        <v>737</v>
      </c>
    </row>
    <row r="34">
      <c r="A34" s="4" t="inlineStr">
        <is>
          <t>Amounts reclassified from accumulated other comprehensive loss into net income</t>
        </is>
      </c>
      <c r="B34" s="5" t="n">
        <v>448</v>
      </c>
      <c r="E34" s="5" t="n">
        <v>1060</v>
      </c>
      <c r="H34" s="5" t="n">
        <v>-1455</v>
      </c>
      <c r="I34" s="5" t="n">
        <v>1321</v>
      </c>
    </row>
    <row r="35">
      <c r="A35" s="4" t="inlineStr">
        <is>
          <t>Income taxes reclassified into net income</t>
        </is>
      </c>
      <c r="B35" s="5" t="n">
        <v>97</v>
      </c>
      <c r="E35" s="5" t="n">
        <v>-231</v>
      </c>
      <c r="H35" s="5" t="n">
        <v>317</v>
      </c>
      <c r="I35" s="5" t="n">
        <v>-289</v>
      </c>
    </row>
    <row r="36">
      <c r="A36" s="4" t="inlineStr">
        <is>
          <t>Other comprehensive (loss) income, net of tax</t>
        </is>
      </c>
      <c r="B36" s="5" t="n">
        <v>-474</v>
      </c>
      <c r="E36" s="5" t="n">
        <v>997</v>
      </c>
      <c r="H36" s="5" t="n">
        <v>-1044</v>
      </c>
      <c r="I36" s="5" t="n">
        <v>-1614</v>
      </c>
    </row>
    <row r="37">
      <c r="A37" s="4" t="inlineStr">
        <is>
          <t>Ending Balance</t>
        </is>
      </c>
      <c r="B37" s="6" t="n">
        <v>62</v>
      </c>
      <c r="C37" s="6" t="n">
        <v>536</v>
      </c>
      <c r="E37" s="6" t="n">
        <v>-719</v>
      </c>
      <c r="F37" s="6" t="n">
        <v>-1716</v>
      </c>
      <c r="H37" s="6" t="n">
        <v>62</v>
      </c>
      <c r="I37" s="6" t="n">
        <v>-71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Corresponding Effective Tax Rat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4646</v>
      </c>
      <c r="C4" s="6" t="n">
        <v>9603</v>
      </c>
      <c r="D4" s="6" t="n">
        <v>17959</v>
      </c>
      <c r="E4" s="6" t="n">
        <v>15214</v>
      </c>
    </row>
    <row r="5">
      <c r="A5" s="4" t="inlineStr">
        <is>
          <t>Earnings (loss) before income tax</t>
        </is>
      </c>
      <c r="B5" s="6" t="n">
        <v>20332</v>
      </c>
      <c r="C5" s="6" t="n">
        <v>33749</v>
      </c>
      <c r="D5" s="6" t="n">
        <v>91345</v>
      </c>
      <c r="E5" s="6" t="n">
        <v>40911</v>
      </c>
    </row>
    <row r="6">
      <c r="A6" s="4" t="inlineStr">
        <is>
          <t>Effective tax rate</t>
        </is>
      </c>
      <c r="B6" s="4" t="inlineStr">
        <is>
          <t>22.90%</t>
        </is>
      </c>
      <c r="C6" s="4" t="inlineStr">
        <is>
          <t>28.50%</t>
        </is>
      </c>
      <c r="D6" s="4" t="inlineStr">
        <is>
          <t>19.70%</t>
        </is>
      </c>
      <c r="E6" s="4" t="inlineStr">
        <is>
          <t>37.2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4646</v>
      </c>
      <c r="C4" s="6" t="n">
        <v>9603</v>
      </c>
      <c r="D4" s="6" t="n">
        <v>17959</v>
      </c>
      <c r="E4" s="6" t="n">
        <v>15214</v>
      </c>
    </row>
    <row r="5">
      <c r="A5" s="4" t="inlineStr">
        <is>
          <t>Earnings (loss) before income tax</t>
        </is>
      </c>
      <c r="B5" s="6" t="n">
        <v>20332</v>
      </c>
      <c r="C5" s="6" t="n">
        <v>33749</v>
      </c>
      <c r="D5" s="6" t="n">
        <v>91345</v>
      </c>
      <c r="E5" s="6" t="n">
        <v>40911</v>
      </c>
    </row>
    <row r="6">
      <c r="A6" s="4" t="inlineStr">
        <is>
          <t>Effective tax rate</t>
        </is>
      </c>
      <c r="B6" s="4" t="inlineStr">
        <is>
          <t>22.90%</t>
        </is>
      </c>
      <c r="C6" s="4" t="inlineStr">
        <is>
          <t>28.50%</t>
        </is>
      </c>
      <c r="D6" s="4" t="inlineStr">
        <is>
          <t>19.70%</t>
        </is>
      </c>
      <c r="E6" s="4" t="inlineStr">
        <is>
          <t>37.20%</t>
        </is>
      </c>
    </row>
    <row r="7">
      <c r="A7" s="4" t="inlineStr">
        <is>
          <t>Tax expense on multi-year international audit settlement and closure</t>
        </is>
      </c>
      <c r="E7" s="6" t="n">
        <v>3358</v>
      </c>
    </row>
    <row r="8">
      <c r="A8" s="4" t="inlineStr">
        <is>
          <t>Adjusted for the audit impacts, effective rate</t>
        </is>
      </c>
      <c r="E8" s="4" t="inlineStr">
        <is>
          <t>29.00%</t>
        </is>
      </c>
    </row>
    <row r="9">
      <c r="A9" s="4" t="inlineStr">
        <is>
          <t>U.S. federal statutory rate</t>
        </is>
      </c>
      <c r="B9" s="4" t="inlineStr">
        <is>
          <t>21.00%</t>
        </is>
      </c>
      <c r="C9" s="4" t="inlineStr">
        <is>
          <t>21.00%</t>
        </is>
      </c>
      <c r="D9" s="4" t="inlineStr">
        <is>
          <t>21.00%</t>
        </is>
      </c>
      <c r="E9" s="4" t="inlineStr">
        <is>
          <t>2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egment Information about Reported Product Revenues, Depreciation and Amortization and Operating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oduct revenues</t>
        </is>
      </c>
      <c r="B4" s="6" t="n">
        <v>243384</v>
      </c>
      <c r="C4" s="6" t="n">
        <v>259540</v>
      </c>
      <c r="D4" s="6" t="n">
        <v>797924</v>
      </c>
      <c r="E4" s="6" t="n">
        <v>624214</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Depreciation and amortization</t>
        </is>
      </c>
      <c r="B6" s="6" t="n">
        <v>9859</v>
      </c>
      <c r="C6" s="6" t="n">
        <v>10289</v>
      </c>
      <c r="D6" s="6" t="n">
        <v>29430</v>
      </c>
      <c r="E6" s="6" t="n">
        <v>30777</v>
      </c>
    </row>
    <row r="7">
      <c r="A7" s="4" t="inlineStr">
        <is>
          <t>Operating income (loss)</t>
        </is>
      </c>
      <c r="B7" s="5" t="n">
        <v>20704</v>
      </c>
      <c r="C7" s="5" t="n">
        <v>38506</v>
      </c>
      <c r="D7" s="5" t="n">
        <v>93125</v>
      </c>
      <c r="E7" s="5" t="n">
        <v>47310</v>
      </c>
    </row>
    <row r="8">
      <c r="A8" s="4" t="inlineStr">
        <is>
          <t>Automotive Segments</t>
        </is>
      </c>
    </row>
    <row r="9">
      <c r="A9" s="3" t="inlineStr">
        <is>
          <t>Segment Reporting Information [Line Items]</t>
        </is>
      </c>
    </row>
    <row r="10">
      <c r="A10" s="4" t="inlineStr">
        <is>
          <t>Product revenues</t>
        </is>
      </c>
      <c r="B10" s="6" t="n">
        <v>233028</v>
      </c>
      <c r="C10" s="6" t="n">
        <v>249764</v>
      </c>
      <c r="D10" s="6" t="n">
        <v>767503</v>
      </c>
      <c r="E10" s="6" t="n">
        <v>590622</v>
      </c>
    </row>
    <row r="11">
      <c r="A11" s="4" t="inlineStr">
        <is>
          <t>Type of Revenue [Extensible List]</t>
        </is>
      </c>
      <c r="B11" s="4" t="inlineStr">
        <is>
          <t>us-gaap:ProductMember</t>
        </is>
      </c>
      <c r="C11" s="4" t="inlineStr">
        <is>
          <t>us-gaap:ProductMember</t>
        </is>
      </c>
      <c r="D11" s="4" t="inlineStr">
        <is>
          <t>us-gaap:ProductMember</t>
        </is>
      </c>
      <c r="E11" s="4" t="inlineStr">
        <is>
          <t>us-gaap:ProductMember</t>
        </is>
      </c>
    </row>
    <row r="12">
      <c r="A12" s="4" t="inlineStr">
        <is>
          <t>Depreciation and amortization</t>
        </is>
      </c>
      <c r="B12" s="6" t="n">
        <v>8977</v>
      </c>
      <c r="C12" s="6" t="n">
        <v>9403</v>
      </c>
      <c r="D12" s="6" t="n">
        <v>26923</v>
      </c>
      <c r="E12" s="6" t="n">
        <v>28191</v>
      </c>
    </row>
    <row r="13">
      <c r="A13" s="4" t="inlineStr">
        <is>
          <t>Operating income (loss)</t>
        </is>
      </c>
      <c r="B13" s="5" t="n">
        <v>33129</v>
      </c>
      <c r="C13" s="5" t="n">
        <v>55397</v>
      </c>
      <c r="D13" s="5" t="n">
        <v>129788</v>
      </c>
      <c r="E13" s="5" t="n">
        <v>81236</v>
      </c>
    </row>
    <row r="14">
      <c r="A14" s="4" t="inlineStr">
        <is>
          <t>Medical Segments</t>
        </is>
      </c>
    </row>
    <row r="15">
      <c r="A15" s="3" t="inlineStr">
        <is>
          <t>Segment Reporting Information [Line Items]</t>
        </is>
      </c>
    </row>
    <row r="16">
      <c r="A16" s="4" t="inlineStr">
        <is>
          <t>Product revenues</t>
        </is>
      </c>
      <c r="B16" s="6" t="n">
        <v>10356</v>
      </c>
      <c r="C16" s="6" t="n">
        <v>9776</v>
      </c>
      <c r="D16" s="6" t="n">
        <v>30421</v>
      </c>
      <c r="E16" s="6" t="n">
        <v>33592</v>
      </c>
    </row>
    <row r="17">
      <c r="A17" s="4" t="inlineStr">
        <is>
          <t>Type of Revenue [Extensible List]</t>
        </is>
      </c>
      <c r="B17" s="4" t="inlineStr">
        <is>
          <t>us-gaap:ProductMember</t>
        </is>
      </c>
      <c r="C17" s="4" t="inlineStr">
        <is>
          <t>us-gaap:ProductMember</t>
        </is>
      </c>
      <c r="D17" s="4" t="inlineStr">
        <is>
          <t>us-gaap:ProductMember</t>
        </is>
      </c>
      <c r="E17" s="4" t="inlineStr">
        <is>
          <t>us-gaap:ProductMember</t>
        </is>
      </c>
    </row>
    <row r="18">
      <c r="A18" s="4" t="inlineStr">
        <is>
          <t>Depreciation and amortization</t>
        </is>
      </c>
      <c r="B18" s="6" t="n">
        <v>654</v>
      </c>
      <c r="C18" s="6" t="n">
        <v>590</v>
      </c>
      <c r="D18" s="6" t="n">
        <v>1818</v>
      </c>
      <c r="E18" s="6" t="n">
        <v>1768</v>
      </c>
    </row>
    <row r="19">
      <c r="A19" s="4" t="inlineStr">
        <is>
          <t>Operating income (loss)</t>
        </is>
      </c>
      <c r="B19" s="6" t="n">
        <v>-974</v>
      </c>
      <c r="C19" s="6" t="n">
        <v>-286</v>
      </c>
      <c r="D19" s="6" t="n">
        <v>-1392</v>
      </c>
      <c r="E19" s="6" t="n">
        <v>1580</v>
      </c>
    </row>
    <row r="20">
      <c r="A20" s="4" t="inlineStr">
        <is>
          <t>Corporate Segments</t>
        </is>
      </c>
    </row>
    <row r="21">
      <c r="A21" s="3" t="inlineStr">
        <is>
          <t>Segment Reporting Information [Line Items]</t>
        </is>
      </c>
    </row>
    <row r="22">
      <c r="A22" s="4" t="inlineStr">
        <is>
          <t>Type of Revenue [Extensible List]</t>
        </is>
      </c>
      <c r="B22" s="4" t="inlineStr">
        <is>
          <t>us-gaap:ProductMember</t>
        </is>
      </c>
      <c r="C22" s="4" t="inlineStr">
        <is>
          <t>us-gaap:ProductMember</t>
        </is>
      </c>
      <c r="D22" s="4" t="inlineStr">
        <is>
          <t>us-gaap:ProductMember</t>
        </is>
      </c>
      <c r="E22" s="4" t="inlineStr">
        <is>
          <t>us-gaap:ProductMember</t>
        </is>
      </c>
    </row>
    <row r="23">
      <c r="A23" s="4" t="inlineStr">
        <is>
          <t>Depreciation and amortization</t>
        </is>
      </c>
      <c r="B23" s="6" t="n">
        <v>228</v>
      </c>
      <c r="C23" s="6" t="n">
        <v>296</v>
      </c>
      <c r="D23" s="6" t="n">
        <v>689</v>
      </c>
      <c r="E23" s="6" t="n">
        <v>818</v>
      </c>
    </row>
    <row r="24">
      <c r="A24" s="4" t="inlineStr">
        <is>
          <t>Operating income (loss)</t>
        </is>
      </c>
      <c r="B24" s="6" t="n">
        <v>-11451</v>
      </c>
      <c r="C24" s="6" t="n">
        <v>-16605</v>
      </c>
      <c r="D24" s="6" t="n">
        <v>-35271</v>
      </c>
      <c r="E24" s="6" t="n">
        <v>-355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formation About Reported Segment Product Revenues by Product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oduct revenues</t>
        </is>
      </c>
      <c r="B4" s="6" t="n">
        <v>243384</v>
      </c>
      <c r="C4" s="6" t="n">
        <v>259540</v>
      </c>
      <c r="D4" s="6" t="n">
        <v>797924</v>
      </c>
      <c r="E4" s="6" t="n">
        <v>624214</v>
      </c>
    </row>
    <row r="5">
      <c r="A5" s="4" t="inlineStr">
        <is>
          <t>Battery Performance Solutions (BPS)</t>
        </is>
      </c>
    </row>
    <row r="6">
      <c r="A6" s="3" t="inlineStr">
        <is>
          <t>Segment Reporting Information [Line Items]</t>
        </is>
      </c>
    </row>
    <row r="7">
      <c r="A7" s="4" t="inlineStr">
        <is>
          <t>Product revenues</t>
        </is>
      </c>
      <c r="B7" s="5" t="n">
        <v>16928</v>
      </c>
      <c r="C7" s="5" t="n">
        <v>15956</v>
      </c>
      <c r="D7" s="5" t="n">
        <v>52265</v>
      </c>
      <c r="E7" s="5" t="n">
        <v>33818</v>
      </c>
    </row>
    <row r="8">
      <c r="A8" s="4" t="inlineStr">
        <is>
          <t>Automotive Segments</t>
        </is>
      </c>
    </row>
    <row r="9">
      <c r="A9" s="3" t="inlineStr">
        <is>
          <t>Segment Reporting Information [Line Items]</t>
        </is>
      </c>
    </row>
    <row r="10">
      <c r="A10" s="4" t="inlineStr">
        <is>
          <t>Product revenues</t>
        </is>
      </c>
      <c r="B10" s="5" t="n">
        <v>233028</v>
      </c>
      <c r="C10" s="5" t="n">
        <v>249764</v>
      </c>
      <c r="D10" s="5" t="n">
        <v>767503</v>
      </c>
      <c r="E10" s="5" t="n">
        <v>590622</v>
      </c>
    </row>
    <row r="11">
      <c r="A11" s="4" t="inlineStr">
        <is>
          <t>Automotive Segments | Climate Control Seat (CCS)</t>
        </is>
      </c>
    </row>
    <row r="12">
      <c r="A12" s="3" t="inlineStr">
        <is>
          <t>Segment Reporting Information [Line Items]</t>
        </is>
      </c>
    </row>
    <row r="13">
      <c r="A13" s="4" t="inlineStr">
        <is>
          <t>Product revenues</t>
        </is>
      </c>
      <c r="B13" s="5" t="n">
        <v>89991</v>
      </c>
      <c r="C13" s="5" t="n">
        <v>97058</v>
      </c>
      <c r="D13" s="5" t="n">
        <v>297393</v>
      </c>
      <c r="E13" s="5" t="n">
        <v>229465</v>
      </c>
    </row>
    <row r="14">
      <c r="A14" s="4" t="inlineStr">
        <is>
          <t>Automotive Segments | Seat Heaters</t>
        </is>
      </c>
    </row>
    <row r="15">
      <c r="A15" s="3" t="inlineStr">
        <is>
          <t>Segment Reporting Information [Line Items]</t>
        </is>
      </c>
    </row>
    <row r="16">
      <c r="A16" s="4" t="inlineStr">
        <is>
          <t>Product revenues</t>
        </is>
      </c>
      <c r="B16" s="5" t="n">
        <v>61516</v>
      </c>
      <c r="C16" s="5" t="n">
        <v>73471</v>
      </c>
      <c r="D16" s="5" t="n">
        <v>208101</v>
      </c>
      <c r="E16" s="5" t="n">
        <v>171345</v>
      </c>
    </row>
    <row r="17">
      <c r="A17" s="4" t="inlineStr">
        <is>
          <t>Automotive Segments | Automotive Cables</t>
        </is>
      </c>
    </row>
    <row r="18">
      <c r="A18" s="3" t="inlineStr">
        <is>
          <t>Segment Reporting Information [Line Items]</t>
        </is>
      </c>
    </row>
    <row r="19">
      <c r="A19" s="4" t="inlineStr">
        <is>
          <t>Product revenues</t>
        </is>
      </c>
      <c r="B19" s="5" t="n">
        <v>19465</v>
      </c>
      <c r="C19" s="5" t="n">
        <v>18917</v>
      </c>
      <c r="D19" s="5" t="n">
        <v>66686</v>
      </c>
      <c r="E19" s="5" t="n">
        <v>50890</v>
      </c>
    </row>
    <row r="20">
      <c r="A20" s="4" t="inlineStr">
        <is>
          <t>Automotive Segments | Steering Wheel Heaters</t>
        </is>
      </c>
    </row>
    <row r="21">
      <c r="A21" s="3" t="inlineStr">
        <is>
          <t>Segment Reporting Information [Line Items]</t>
        </is>
      </c>
    </row>
    <row r="22">
      <c r="A22" s="4" t="inlineStr">
        <is>
          <t>Product revenues</t>
        </is>
      </c>
      <c r="B22" s="5" t="n">
        <v>24578</v>
      </c>
      <c r="C22" s="5" t="n">
        <v>22506</v>
      </c>
      <c r="D22" s="5" t="n">
        <v>80139</v>
      </c>
      <c r="E22" s="5" t="n">
        <v>49721</v>
      </c>
    </row>
    <row r="23">
      <c r="A23" s="4" t="inlineStr">
        <is>
          <t>Automotive Segments | Electronics</t>
        </is>
      </c>
    </row>
    <row r="24">
      <c r="A24" s="3" t="inlineStr">
        <is>
          <t>Segment Reporting Information [Line Items]</t>
        </is>
      </c>
    </row>
    <row r="25">
      <c r="A25" s="4" t="inlineStr">
        <is>
          <t>Product revenues</t>
        </is>
      </c>
      <c r="B25" s="5" t="n">
        <v>11567</v>
      </c>
      <c r="C25" s="5" t="n">
        <v>14463</v>
      </c>
      <c r="D25" s="5" t="n">
        <v>41324</v>
      </c>
      <c r="E25" s="5" t="n">
        <v>38327</v>
      </c>
    </row>
    <row r="26">
      <c r="A26" s="4" t="inlineStr">
        <is>
          <t>Automotive Segments | Other Automotive</t>
        </is>
      </c>
    </row>
    <row r="27">
      <c r="A27" s="3" t="inlineStr">
        <is>
          <t>Segment Reporting Information [Line Items]</t>
        </is>
      </c>
    </row>
    <row r="28">
      <c r="A28" s="4" t="inlineStr">
        <is>
          <t>Product revenues</t>
        </is>
      </c>
      <c r="B28" s="5" t="n">
        <v>8983</v>
      </c>
      <c r="C28" s="5" t="n">
        <v>7393</v>
      </c>
      <c r="D28" s="5" t="n">
        <v>21595</v>
      </c>
      <c r="E28" s="5" t="n">
        <v>17056</v>
      </c>
    </row>
    <row r="29">
      <c r="A29" s="4" t="inlineStr">
        <is>
          <t>Industrial Segments | Medical Segments</t>
        </is>
      </c>
    </row>
    <row r="30">
      <c r="A30" s="3" t="inlineStr">
        <is>
          <t>Segment Reporting Information [Line Items]</t>
        </is>
      </c>
    </row>
    <row r="31">
      <c r="A31" s="4" t="inlineStr">
        <is>
          <t>Product revenues</t>
        </is>
      </c>
      <c r="B31" s="6" t="n">
        <v>10356</v>
      </c>
      <c r="C31" s="6" t="n">
        <v>9776</v>
      </c>
      <c r="D31" s="6" t="n">
        <v>30421</v>
      </c>
      <c r="E31" s="6" t="n">
        <v>335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Segment Reporting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oduct revenues</t>
        </is>
      </c>
      <c r="B4" s="6" t="n">
        <v>243384</v>
      </c>
      <c r="C4" s="6" t="n">
        <v>259540</v>
      </c>
      <c r="D4" s="6" t="n">
        <v>797924</v>
      </c>
      <c r="E4" s="6" t="n">
        <v>624214</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United States</t>
        </is>
      </c>
    </row>
    <row r="7">
      <c r="A7" s="3" t="inlineStr">
        <is>
          <t>Segment Reporting Information [Line Items]</t>
        </is>
      </c>
    </row>
    <row r="8">
      <c r="A8" s="4" t="inlineStr">
        <is>
          <t>Product revenues</t>
        </is>
      </c>
      <c r="B8" s="6" t="n">
        <v>96683</v>
      </c>
      <c r="C8" s="6" t="n">
        <v>111189</v>
      </c>
      <c r="D8" s="6" t="n">
        <v>314144</v>
      </c>
      <c r="E8" s="6" t="n">
        <v>264204</v>
      </c>
    </row>
    <row r="9">
      <c r="A9" s="4" t="inlineStr">
        <is>
          <t>Germany</t>
        </is>
      </c>
    </row>
    <row r="10">
      <c r="A10" s="3" t="inlineStr">
        <is>
          <t>Segment Reporting Information [Line Items]</t>
        </is>
      </c>
    </row>
    <row r="11">
      <c r="A11" s="4" t="inlineStr">
        <is>
          <t>Product revenues</t>
        </is>
      </c>
      <c r="B11" s="5" t="n">
        <v>16011</v>
      </c>
      <c r="C11" s="5" t="n">
        <v>14553</v>
      </c>
      <c r="D11" s="5" t="n">
        <v>51541</v>
      </c>
      <c r="E11" s="5" t="n">
        <v>41144</v>
      </c>
    </row>
    <row r="12">
      <c r="A12" s="4" t="inlineStr">
        <is>
          <t>South Korea</t>
        </is>
      </c>
    </row>
    <row r="13">
      <c r="A13" s="3" t="inlineStr">
        <is>
          <t>Segment Reporting Information [Line Items]</t>
        </is>
      </c>
    </row>
    <row r="14">
      <c r="A14" s="4" t="inlineStr">
        <is>
          <t>Product revenues</t>
        </is>
      </c>
      <c r="B14" s="5" t="n">
        <v>20894</v>
      </c>
      <c r="C14" s="5" t="n">
        <v>23260</v>
      </c>
      <c r="D14" s="5" t="n">
        <v>71050</v>
      </c>
      <c r="E14" s="5" t="n">
        <v>60062</v>
      </c>
    </row>
    <row r="15">
      <c r="A15" s="4" t="inlineStr">
        <is>
          <t>Japan</t>
        </is>
      </c>
    </row>
    <row r="16">
      <c r="A16" s="3" t="inlineStr">
        <is>
          <t>Segment Reporting Information [Line Items]</t>
        </is>
      </c>
    </row>
    <row r="17">
      <c r="A17" s="4" t="inlineStr">
        <is>
          <t>Product revenues</t>
        </is>
      </c>
      <c r="B17" s="5" t="n">
        <v>17054</v>
      </c>
      <c r="C17" s="5" t="n">
        <v>15280</v>
      </c>
      <c r="D17" s="5" t="n">
        <v>52607</v>
      </c>
      <c r="E17" s="5" t="n">
        <v>40766</v>
      </c>
    </row>
    <row r="18">
      <c r="A18" s="4" t="inlineStr">
        <is>
          <t>China</t>
        </is>
      </c>
    </row>
    <row r="19">
      <c r="A19" s="3" t="inlineStr">
        <is>
          <t>Segment Reporting Information [Line Items]</t>
        </is>
      </c>
    </row>
    <row r="20">
      <c r="A20" s="4" t="inlineStr">
        <is>
          <t>Product revenues</t>
        </is>
      </c>
      <c r="B20" s="5" t="n">
        <v>32198</v>
      </c>
      <c r="C20" s="5" t="n">
        <v>27363</v>
      </c>
      <c r="D20" s="5" t="n">
        <v>99570</v>
      </c>
      <c r="E20" s="5" t="n">
        <v>63883</v>
      </c>
    </row>
    <row r="21">
      <c r="A21" s="4" t="inlineStr">
        <is>
          <t>Other</t>
        </is>
      </c>
    </row>
    <row r="22">
      <c r="A22" s="3" t="inlineStr">
        <is>
          <t>Segment Reporting Information [Line Items]</t>
        </is>
      </c>
    </row>
    <row r="23">
      <c r="A23" s="4" t="inlineStr">
        <is>
          <t>Product revenues</t>
        </is>
      </c>
      <c r="B23" s="5" t="n">
        <v>60544</v>
      </c>
      <c r="C23" s="5" t="n">
        <v>67895</v>
      </c>
      <c r="D23" s="5" t="n">
        <v>209012</v>
      </c>
      <c r="E23" s="5" t="n">
        <v>154155</v>
      </c>
    </row>
    <row r="24">
      <c r="A24" s="4" t="inlineStr">
        <is>
          <t>Non U.S.</t>
        </is>
      </c>
    </row>
    <row r="25">
      <c r="A25" s="3" t="inlineStr">
        <is>
          <t>Segment Reporting Information [Line Items]</t>
        </is>
      </c>
    </row>
    <row r="26">
      <c r="A26" s="4" t="inlineStr">
        <is>
          <t>Product revenues</t>
        </is>
      </c>
      <c r="B26" s="6" t="n">
        <v>146701</v>
      </c>
      <c r="C26" s="6" t="n">
        <v>148351</v>
      </c>
      <c r="D26" s="6" t="n">
        <v>483780</v>
      </c>
      <c r="E26" s="6" t="n">
        <v>3600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73386</v>
      </c>
      <c r="C4" s="6" t="n">
        <v>25697</v>
      </c>
    </row>
    <row r="5">
      <c r="A5" s="3" t="inlineStr">
        <is>
          <t>Adjustments to reconcile net income to net cash provided by operating activities:</t>
        </is>
      </c>
    </row>
    <row r="6">
      <c r="A6" s="4" t="inlineStr">
        <is>
          <t>Depreciation and amortization</t>
        </is>
      </c>
      <c r="B6" s="5" t="n">
        <v>29430</v>
      </c>
      <c r="C6" s="5" t="n">
        <v>30777</v>
      </c>
    </row>
    <row r="7">
      <c r="A7" s="4" t="inlineStr">
        <is>
          <t>Deferred income taxes</t>
        </is>
      </c>
      <c r="B7" s="5" t="n">
        <v>3867</v>
      </c>
      <c r="C7" s="5" t="n">
        <v>3583</v>
      </c>
    </row>
    <row r="8">
      <c r="A8" s="4" t="inlineStr">
        <is>
          <t>Non-cash stock based compensation</t>
        </is>
      </c>
      <c r="B8" s="5" t="n">
        <v>9422</v>
      </c>
      <c r="C8" s="5" t="n">
        <v>6569</v>
      </c>
    </row>
    <row r="9">
      <c r="A9" s="4" t="inlineStr">
        <is>
          <t>Change in defined benefit pension plans</t>
        </is>
      </c>
      <c r="B9" s="5" t="n">
        <v>-650</v>
      </c>
      <c r="C9" s="5" t="n">
        <v>-433</v>
      </c>
    </row>
    <row r="10">
      <c r="A10" s="4" t="inlineStr">
        <is>
          <t>Loss on disposition of property and equipment</t>
        </is>
      </c>
      <c r="B10" s="5" t="n">
        <v>638</v>
      </c>
      <c r="C10" s="5" t="n">
        <v>562</v>
      </c>
    </row>
    <row r="11">
      <c r="A11" s="4" t="inlineStr">
        <is>
          <t>Gain on sale of patents</t>
        </is>
      </c>
      <c r="C11" s="5" t="n">
        <v>-1978</v>
      </c>
    </row>
    <row r="12">
      <c r="A12" s="3" t="inlineStr">
        <is>
          <t>Changes in assets and liabilities:</t>
        </is>
      </c>
    </row>
    <row r="13">
      <c r="A13" s="4" t="inlineStr">
        <is>
          <t>Accounts receivable, net</t>
        </is>
      </c>
      <c r="B13" s="5" t="n">
        <v>26162</v>
      </c>
      <c r="C13" s="5" t="n">
        <v>-33250</v>
      </c>
    </row>
    <row r="14">
      <c r="A14" s="4" t="inlineStr">
        <is>
          <t>Inventory</t>
        </is>
      </c>
      <c r="B14" s="5" t="n">
        <v>-34019</v>
      </c>
      <c r="C14" s="5" t="n">
        <v>4645</v>
      </c>
    </row>
    <row r="15">
      <c r="A15" s="4" t="inlineStr">
        <is>
          <t>Other assets</t>
        </is>
      </c>
      <c r="B15" s="5" t="n">
        <v>10</v>
      </c>
      <c r="C15" s="5" t="n">
        <v>-57</v>
      </c>
    </row>
    <row r="16">
      <c r="A16" s="4" t="inlineStr">
        <is>
          <t>Accounts payable</t>
        </is>
      </c>
      <c r="B16" s="5" t="n">
        <v>9231</v>
      </c>
      <c r="C16" s="5" t="n">
        <v>24272</v>
      </c>
    </row>
    <row r="17">
      <c r="A17" s="4" t="inlineStr">
        <is>
          <t>Other liabilities</t>
        </is>
      </c>
      <c r="B17" s="5" t="n">
        <v>-371</v>
      </c>
      <c r="C17" s="5" t="n">
        <v>12914</v>
      </c>
    </row>
    <row r="18">
      <c r="A18" s="4" t="inlineStr">
        <is>
          <t>Net cash provided by operating activities</t>
        </is>
      </c>
      <c r="B18" s="5" t="n">
        <v>117106</v>
      </c>
      <c r="C18" s="5" t="n">
        <v>73301</v>
      </c>
    </row>
    <row r="19">
      <c r="A19" s="3" t="inlineStr">
        <is>
          <t>Investing Activities:</t>
        </is>
      </c>
    </row>
    <row r="20">
      <c r="A20" s="4" t="inlineStr">
        <is>
          <t>Purchases of property and equipment</t>
        </is>
      </c>
      <c r="B20" s="5" t="n">
        <v>-29585</v>
      </c>
      <c r="C20" s="5" t="n">
        <v>-11613</v>
      </c>
    </row>
    <row r="21">
      <c r="A21" s="4" t="inlineStr">
        <is>
          <t>Acquisition of intangible assets</t>
        </is>
      </c>
      <c r="C21" s="5" t="n">
        <v>-3141</v>
      </c>
    </row>
    <row r="22">
      <c r="A22" s="4" t="inlineStr">
        <is>
          <t>Proceeds from the sale of patents and property and equipment</t>
        </is>
      </c>
      <c r="B22" s="5" t="n">
        <v>11</v>
      </c>
      <c r="C22" s="5" t="n">
        <v>1068</v>
      </c>
    </row>
    <row r="23">
      <c r="A23" s="4" t="inlineStr">
        <is>
          <t>Acquisition of business</t>
        </is>
      </c>
      <c r="B23" s="5" t="n">
        <v>-2827</v>
      </c>
    </row>
    <row r="24">
      <c r="A24" s="4" t="inlineStr">
        <is>
          <t>Cost of technology investments</t>
        </is>
      </c>
      <c r="B24" s="5" t="n">
        <v>-7557</v>
      </c>
    </row>
    <row r="25">
      <c r="A25" s="4" t="inlineStr">
        <is>
          <t>Net cash used in investing activities</t>
        </is>
      </c>
      <c r="B25" s="5" t="n">
        <v>-39958</v>
      </c>
      <c r="C25" s="5" t="n">
        <v>-13686</v>
      </c>
    </row>
    <row r="26">
      <c r="A26" s="3" t="inlineStr">
        <is>
          <t>Financing Activities:</t>
        </is>
      </c>
    </row>
    <row r="27">
      <c r="A27" s="4" t="inlineStr">
        <is>
          <t>Borrowing of debt</t>
        </is>
      </c>
      <c r="C27" s="5" t="n">
        <v>201193</v>
      </c>
    </row>
    <row r="28">
      <c r="A28" s="4" t="inlineStr">
        <is>
          <t>Repayments of debt</t>
        </is>
      </c>
      <c r="B28" s="5" t="n">
        <v>-151993</v>
      </c>
      <c r="C28" s="5" t="n">
        <v>-87688</v>
      </c>
    </row>
    <row r="29">
      <c r="A29" s="4" t="inlineStr">
        <is>
          <t>Cash paid for the repurchase of Common Stock</t>
        </is>
      </c>
      <c r="C29" s="5" t="n">
        <v>-9092</v>
      </c>
    </row>
    <row r="30">
      <c r="A30" s="4" t="inlineStr">
        <is>
          <t>Proceeds from the exercise of Common Stock options</t>
        </is>
      </c>
      <c r="B30" s="5" t="n">
        <v>7467</v>
      </c>
      <c r="C30" s="5" t="n">
        <v>6828</v>
      </c>
    </row>
    <row r="31">
      <c r="A31" s="4" t="inlineStr">
        <is>
          <t>Cash paid for the cancellation of restricted stock</t>
        </is>
      </c>
      <c r="B31" s="5" t="n">
        <v>-3991</v>
      </c>
      <c r="C31" s="5" t="n">
        <v>-811</v>
      </c>
    </row>
    <row r="32">
      <c r="A32" s="4" t="inlineStr">
        <is>
          <t>Acquisition contingent consideration payment</t>
        </is>
      </c>
      <c r="B32" s="5" t="n">
        <v>-69</v>
      </c>
      <c r="C32" s="5" t="n">
        <v>-618</v>
      </c>
    </row>
    <row r="33">
      <c r="A33" s="4" t="inlineStr">
        <is>
          <t>Net cash (used in) provided by financing activities</t>
        </is>
      </c>
      <c r="B33" s="5" t="n">
        <v>-148586</v>
      </c>
      <c r="C33" s="5" t="n">
        <v>109812</v>
      </c>
    </row>
    <row r="34">
      <c r="A34" s="4" t="inlineStr">
        <is>
          <t>Foreign currency effect</t>
        </is>
      </c>
      <c r="B34" s="5" t="n">
        <v>-1821</v>
      </c>
      <c r="C34" s="5" t="n">
        <v>6664</v>
      </c>
    </row>
    <row r="35">
      <c r="A35" s="4" t="inlineStr">
        <is>
          <t>Net (decrease) increase in cash, cash equivalents and restricted cash</t>
        </is>
      </c>
      <c r="B35" s="5" t="n">
        <v>-73259</v>
      </c>
      <c r="C35" s="5" t="n">
        <v>176091</v>
      </c>
    </row>
    <row r="36">
      <c r="A36" s="4" t="inlineStr">
        <is>
          <t>Cash, cash equivalents and restricted cash at beginning of period</t>
        </is>
      </c>
      <c r="B36" s="5" t="n">
        <v>268345</v>
      </c>
      <c r="C36" s="5" t="n">
        <v>52948</v>
      </c>
    </row>
    <row r="37">
      <c r="A37" s="4" t="inlineStr">
        <is>
          <t>Cash, cash equivalents and restricted cash at end of period</t>
        </is>
      </c>
      <c r="B37" s="5" t="n">
        <v>195086</v>
      </c>
      <c r="C37" s="5" t="n">
        <v>229039</v>
      </c>
    </row>
    <row r="38">
      <c r="A38" s="3" t="inlineStr">
        <is>
          <t>Supplemental disclosure of cash flow information:</t>
        </is>
      </c>
    </row>
    <row r="39">
      <c r="A39" s="4" t="inlineStr">
        <is>
          <t>Cash paid (refund) for taxes</t>
        </is>
      </c>
      <c r="B39" s="5" t="n">
        <v>12348</v>
      </c>
      <c r="C39" s="5" t="n">
        <v>-252</v>
      </c>
    </row>
    <row r="40">
      <c r="A40" s="4" t="inlineStr">
        <is>
          <t>Cash paid for interest</t>
        </is>
      </c>
      <c r="B40" s="6" t="n">
        <v>1823</v>
      </c>
      <c r="C40" s="6" t="n">
        <v>3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19</t>
        </is>
      </c>
      <c r="B2" s="6" t="n">
        <v>472650</v>
      </c>
      <c r="C2" s="6" t="n">
        <v>102507</v>
      </c>
      <c r="D2" s="6" t="n">
        <v>10852</v>
      </c>
      <c r="E2" s="6" t="n">
        <v>-42441</v>
      </c>
      <c r="F2" s="6" t="n">
        <v>401732</v>
      </c>
    </row>
    <row r="3">
      <c r="A3" s="4" t="inlineStr">
        <is>
          <t>Beginning Balance (in shares) at Dec. 31, 2019</t>
        </is>
      </c>
      <c r="C3" s="5" t="n">
        <v>32674000</v>
      </c>
    </row>
    <row r="4">
      <c r="A4" s="4" t="inlineStr">
        <is>
          <t>Net income (loss)</t>
        </is>
      </c>
      <c r="B4" s="5" t="n">
        <v>11873</v>
      </c>
      <c r="F4" s="5" t="n">
        <v>11873</v>
      </c>
    </row>
    <row r="5">
      <c r="A5" s="4" t="inlineStr">
        <is>
          <t>Other comprehensive income (loss)</t>
        </is>
      </c>
      <c r="B5" s="5" t="n">
        <v>-12490</v>
      </c>
      <c r="E5" s="5" t="n">
        <v>-12490</v>
      </c>
    </row>
    <row r="6">
      <c r="A6" s="4" t="inlineStr">
        <is>
          <t>Stock compensation, net</t>
        </is>
      </c>
      <c r="B6" s="5" t="n">
        <v>7440</v>
      </c>
      <c r="C6" s="6" t="n">
        <v>8644</v>
      </c>
      <c r="D6" s="5" t="n">
        <v>-1204</v>
      </c>
    </row>
    <row r="7">
      <c r="A7" s="4" t="inlineStr">
        <is>
          <t>Stock compensation, net, shares</t>
        </is>
      </c>
      <c r="C7" s="5" t="n">
        <v>171000</v>
      </c>
    </row>
    <row r="8">
      <c r="A8" s="4" t="inlineStr">
        <is>
          <t>Stock repurchase</t>
        </is>
      </c>
      <c r="B8" s="5" t="n">
        <v>-9092</v>
      </c>
      <c r="C8" s="6" t="n">
        <v>-9092</v>
      </c>
    </row>
    <row r="9">
      <c r="A9" s="4" t="inlineStr">
        <is>
          <t>Stock repurchase (in shares)</t>
        </is>
      </c>
      <c r="C9" s="5" t="n">
        <v>-246000</v>
      </c>
    </row>
    <row r="10">
      <c r="A10" s="4" t="inlineStr">
        <is>
          <t>Ending Balance at Mar. 31, 2020</t>
        </is>
      </c>
      <c r="B10" s="5" t="n">
        <v>470381</v>
      </c>
      <c r="C10" s="6" t="n">
        <v>102059</v>
      </c>
      <c r="D10" s="5" t="n">
        <v>9648</v>
      </c>
      <c r="E10" s="5" t="n">
        <v>-54931</v>
      </c>
      <c r="F10" s="5" t="n">
        <v>413605</v>
      </c>
    </row>
    <row r="11">
      <c r="A11" s="4" t="inlineStr">
        <is>
          <t>Ending Balance (in shares) at Mar. 31, 2020</t>
        </is>
      </c>
      <c r="C11" s="5" t="n">
        <v>32599000</v>
      </c>
    </row>
    <row r="12">
      <c r="A12" s="4" t="inlineStr">
        <is>
          <t>Beginning Balance at Dec. 31, 2019</t>
        </is>
      </c>
      <c r="B12" s="5" t="n">
        <v>472650</v>
      </c>
      <c r="C12" s="6" t="n">
        <v>102507</v>
      </c>
      <c r="D12" s="5" t="n">
        <v>10852</v>
      </c>
      <c r="E12" s="5" t="n">
        <v>-42441</v>
      </c>
      <c r="F12" s="5" t="n">
        <v>401732</v>
      </c>
    </row>
    <row r="13">
      <c r="A13" s="4" t="inlineStr">
        <is>
          <t>Beginning Balance (in shares) at Dec. 31, 2019</t>
        </is>
      </c>
      <c r="C13" s="5" t="n">
        <v>32674000</v>
      </c>
    </row>
    <row r="14">
      <c r="A14" s="4" t="inlineStr">
        <is>
          <t>Net income (loss)</t>
        </is>
      </c>
      <c r="B14" s="5" t="n">
        <v>25697</v>
      </c>
    </row>
    <row r="15">
      <c r="A15" s="4" t="inlineStr">
        <is>
          <t>Other comprehensive income (loss)</t>
        </is>
      </c>
      <c r="B15" s="5" t="n">
        <v>9955</v>
      </c>
    </row>
    <row r="16">
      <c r="A16" s="4" t="inlineStr">
        <is>
          <t>Ending Balance at Sep. 30, 2020</t>
        </is>
      </c>
      <c r="B16" s="5" t="n">
        <v>511796</v>
      </c>
      <c r="C16" s="6" t="n">
        <v>107055</v>
      </c>
      <c r="D16" s="5" t="n">
        <v>9798</v>
      </c>
      <c r="E16" s="5" t="n">
        <v>-32486</v>
      </c>
      <c r="F16" s="5" t="n">
        <v>427429</v>
      </c>
    </row>
    <row r="17">
      <c r="A17" s="4" t="inlineStr">
        <is>
          <t>Ending Balance (in shares) at Sep. 30, 2020</t>
        </is>
      </c>
      <c r="C17" s="5" t="n">
        <v>32680000</v>
      </c>
    </row>
    <row r="18">
      <c r="A18" s="4" t="inlineStr">
        <is>
          <t>Beginning Balance at Mar. 31, 2020</t>
        </is>
      </c>
      <c r="B18" s="5" t="n">
        <v>470381</v>
      </c>
      <c r="C18" s="6" t="n">
        <v>102059</v>
      </c>
      <c r="D18" s="5" t="n">
        <v>9648</v>
      </c>
      <c r="E18" s="5" t="n">
        <v>-54931</v>
      </c>
      <c r="F18" s="5" t="n">
        <v>413605</v>
      </c>
    </row>
    <row r="19">
      <c r="A19" s="4" t="inlineStr">
        <is>
          <t>Beginning Balance (in shares) at Mar. 31, 2020</t>
        </is>
      </c>
      <c r="C19" s="5" t="n">
        <v>32599000</v>
      </c>
    </row>
    <row r="20">
      <c r="A20" s="4" t="inlineStr">
        <is>
          <t>Net income (loss)</t>
        </is>
      </c>
      <c r="B20" s="5" t="n">
        <v>-10322</v>
      </c>
      <c r="F20" s="5" t="n">
        <v>-10322</v>
      </c>
    </row>
    <row r="21">
      <c r="A21" s="4" t="inlineStr">
        <is>
          <t>Other comprehensive income (loss)</t>
        </is>
      </c>
      <c r="B21" s="5" t="n">
        <v>7086</v>
      </c>
      <c r="E21" s="5" t="n">
        <v>7086</v>
      </c>
    </row>
    <row r="22">
      <c r="A22" s="4" t="inlineStr">
        <is>
          <t>Stock compensation, net</t>
        </is>
      </c>
      <c r="B22" s="5" t="n">
        <v>2176</v>
      </c>
      <c r="C22" s="6" t="n">
        <v>2054</v>
      </c>
      <c r="D22" s="5" t="n">
        <v>122</v>
      </c>
    </row>
    <row r="23">
      <c r="A23" s="4" t="inlineStr">
        <is>
          <t>Stock compensation, net, shares</t>
        </is>
      </c>
      <c r="C23" s="5" t="n">
        <v>41000</v>
      </c>
    </row>
    <row r="24">
      <c r="A24" s="4" t="inlineStr">
        <is>
          <t>Ending Balance at Jun. 30, 2020</t>
        </is>
      </c>
      <c r="B24" s="5" t="n">
        <v>469321</v>
      </c>
      <c r="C24" s="6" t="n">
        <v>104113</v>
      </c>
      <c r="D24" s="5" t="n">
        <v>9770</v>
      </c>
      <c r="E24" s="5" t="n">
        <v>-47845</v>
      </c>
      <c r="F24" s="5" t="n">
        <v>403283</v>
      </c>
    </row>
    <row r="25">
      <c r="A25" s="4" t="inlineStr">
        <is>
          <t>Ending Balance (in shares) at Jun. 30, 2020</t>
        </is>
      </c>
      <c r="C25" s="5" t="n">
        <v>32640000</v>
      </c>
    </row>
    <row r="26">
      <c r="A26" s="4" t="inlineStr">
        <is>
          <t>Net income (loss)</t>
        </is>
      </c>
      <c r="B26" s="5" t="n">
        <v>24146</v>
      </c>
      <c r="F26" s="5" t="n">
        <v>24146</v>
      </c>
    </row>
    <row r="27">
      <c r="A27" s="4" t="inlineStr">
        <is>
          <t>Other comprehensive income (loss)</t>
        </is>
      </c>
      <c r="B27" s="5" t="n">
        <v>15359</v>
      </c>
      <c r="E27" s="5" t="n">
        <v>15359</v>
      </c>
    </row>
    <row r="28">
      <c r="A28" s="4" t="inlineStr">
        <is>
          <t>Stock compensation, net</t>
        </is>
      </c>
      <c r="B28" s="5" t="n">
        <v>2970</v>
      </c>
      <c r="C28" s="6" t="n">
        <v>2942</v>
      </c>
      <c r="D28" s="5" t="n">
        <v>28</v>
      </c>
    </row>
    <row r="29">
      <c r="A29" s="4" t="inlineStr">
        <is>
          <t>Stock compensation, net, shares</t>
        </is>
      </c>
      <c r="C29" s="5" t="n">
        <v>40000</v>
      </c>
    </row>
    <row r="30">
      <c r="A30" s="4" t="inlineStr">
        <is>
          <t>Ending Balance at Sep. 30, 2020</t>
        </is>
      </c>
      <c r="B30" s="5" t="n">
        <v>511796</v>
      </c>
      <c r="C30" s="6" t="n">
        <v>107055</v>
      </c>
      <c r="D30" s="5" t="n">
        <v>9798</v>
      </c>
      <c r="E30" s="5" t="n">
        <v>-32486</v>
      </c>
      <c r="F30" s="5" t="n">
        <v>427429</v>
      </c>
    </row>
    <row r="31">
      <c r="A31" s="4" t="inlineStr">
        <is>
          <t>Ending Balance (in shares) at Sep. 30, 2020</t>
        </is>
      </c>
      <c r="C31" s="5" t="n">
        <v>32680000</v>
      </c>
    </row>
    <row r="32">
      <c r="A32" s="4" t="inlineStr">
        <is>
          <t>Beginning Balance at Dec. 31, 2020</t>
        </is>
      </c>
      <c r="B32" s="6" t="n">
        <v>586331</v>
      </c>
      <c r="C32" s="6" t="n">
        <v>121073</v>
      </c>
      <c r="D32" s="5" t="n">
        <v>7458</v>
      </c>
      <c r="E32" s="5" t="n">
        <v>-14982</v>
      </c>
      <c r="F32" s="5" t="n">
        <v>472782</v>
      </c>
    </row>
    <row r="33">
      <c r="A33" s="4" t="inlineStr">
        <is>
          <t>Beginning Balance (in shares) at Dec. 31, 2020</t>
        </is>
      </c>
      <c r="B33" s="5" t="n">
        <v>32921341</v>
      </c>
      <c r="C33" s="5" t="n">
        <v>32921000</v>
      </c>
    </row>
    <row r="34">
      <c r="A34" s="4" t="inlineStr">
        <is>
          <t>Net income (loss)</t>
        </is>
      </c>
      <c r="B34" s="6" t="n">
        <v>32909</v>
      </c>
      <c r="F34" s="5" t="n">
        <v>32909</v>
      </c>
    </row>
    <row r="35">
      <c r="A35" s="4" t="inlineStr">
        <is>
          <t>Other comprehensive income (loss)</t>
        </is>
      </c>
      <c r="B35" s="5" t="n">
        <v>-13674</v>
      </c>
      <c r="E35" s="5" t="n">
        <v>-13674</v>
      </c>
    </row>
    <row r="36">
      <c r="A36" s="4" t="inlineStr">
        <is>
          <t>Stock compensation, net</t>
        </is>
      </c>
      <c r="B36" s="5" t="n">
        <v>7192</v>
      </c>
      <c r="C36" s="6" t="n">
        <v>8527</v>
      </c>
      <c r="D36" s="5" t="n">
        <v>-1335</v>
      </c>
    </row>
    <row r="37">
      <c r="A37" s="4" t="inlineStr">
        <is>
          <t>Stock compensation, net, shares</t>
        </is>
      </c>
      <c r="C37" s="5" t="n">
        <v>190000</v>
      </c>
    </row>
    <row r="38">
      <c r="A38" s="4" t="inlineStr">
        <is>
          <t>Ending Balance at Mar. 31, 2021</t>
        </is>
      </c>
      <c r="B38" s="5" t="n">
        <v>612758</v>
      </c>
      <c r="C38" s="6" t="n">
        <v>129600</v>
      </c>
      <c r="D38" s="5" t="n">
        <v>6123</v>
      </c>
      <c r="E38" s="5" t="n">
        <v>-28656</v>
      </c>
      <c r="F38" s="5" t="n">
        <v>505691</v>
      </c>
    </row>
    <row r="39">
      <c r="A39" s="4" t="inlineStr">
        <is>
          <t>Ending Balance (in shares) at Mar. 31, 2021</t>
        </is>
      </c>
      <c r="C39" s="5" t="n">
        <v>33111000</v>
      </c>
    </row>
    <row r="40">
      <c r="A40" s="4" t="inlineStr">
        <is>
          <t>Beginning Balance at Dec. 31, 2020</t>
        </is>
      </c>
      <c r="B40" s="6" t="n">
        <v>586331</v>
      </c>
      <c r="C40" s="6" t="n">
        <v>121073</v>
      </c>
      <c r="D40" s="5" t="n">
        <v>7458</v>
      </c>
      <c r="E40" s="5" t="n">
        <v>-14982</v>
      </c>
      <c r="F40" s="5" t="n">
        <v>472782</v>
      </c>
    </row>
    <row r="41">
      <c r="A41" s="4" t="inlineStr">
        <is>
          <t>Beginning Balance (in shares) at Dec. 31, 2020</t>
        </is>
      </c>
      <c r="B41" s="5" t="n">
        <v>32921341</v>
      </c>
      <c r="C41" s="5" t="n">
        <v>32921000</v>
      </c>
    </row>
    <row r="42">
      <c r="A42" s="4" t="inlineStr">
        <is>
          <t>Net income (loss)</t>
        </is>
      </c>
      <c r="B42" s="6" t="n">
        <v>73386</v>
      </c>
    </row>
    <row r="43">
      <c r="A43" s="4" t="inlineStr">
        <is>
          <t>Other comprehensive income (loss)</t>
        </is>
      </c>
      <c r="B43" s="5" t="n">
        <v>-17135</v>
      </c>
    </row>
    <row r="44">
      <c r="A44" s="4" t="inlineStr">
        <is>
          <t>Ending Balance at Sep. 30, 2021</t>
        </is>
      </c>
      <c r="B44" s="6" t="n">
        <v>655480</v>
      </c>
      <c r="C44" s="6" t="n">
        <v>135449</v>
      </c>
      <c r="D44" s="5" t="n">
        <v>5980</v>
      </c>
      <c r="E44" s="5" t="n">
        <v>-32117</v>
      </c>
      <c r="F44" s="5" t="n">
        <v>546168</v>
      </c>
    </row>
    <row r="45">
      <c r="A45" s="4" t="inlineStr">
        <is>
          <t>Ending Balance (in shares) at Sep. 30, 2021</t>
        </is>
      </c>
      <c r="B45" s="5" t="n">
        <v>33224779</v>
      </c>
      <c r="C45" s="5" t="n">
        <v>33225000</v>
      </c>
    </row>
    <row r="46">
      <c r="A46" s="4" t="inlineStr">
        <is>
          <t>Beginning Balance at Mar. 31, 2021</t>
        </is>
      </c>
      <c r="B46" s="6" t="n">
        <v>612758</v>
      </c>
      <c r="C46" s="6" t="n">
        <v>129600</v>
      </c>
      <c r="D46" s="5" t="n">
        <v>6123</v>
      </c>
      <c r="E46" s="5" t="n">
        <v>-28656</v>
      </c>
      <c r="F46" s="5" t="n">
        <v>505691</v>
      </c>
    </row>
    <row r="47">
      <c r="A47" s="4" t="inlineStr">
        <is>
          <t>Beginning Balance (in shares) at Mar. 31, 2021</t>
        </is>
      </c>
      <c r="C47" s="5" t="n">
        <v>33111000</v>
      </c>
    </row>
    <row r="48">
      <c r="A48" s="4" t="inlineStr">
        <is>
          <t>Net income (loss)</t>
        </is>
      </c>
      <c r="B48" s="5" t="n">
        <v>24791</v>
      </c>
      <c r="F48" s="5" t="n">
        <v>24791</v>
      </c>
    </row>
    <row r="49">
      <c r="A49" s="4" t="inlineStr">
        <is>
          <t>Other comprehensive income (loss)</t>
        </is>
      </c>
      <c r="B49" s="5" t="n">
        <v>4480</v>
      </c>
      <c r="E49" s="5" t="n">
        <v>4480</v>
      </c>
    </row>
    <row r="50">
      <c r="A50" s="4" t="inlineStr">
        <is>
          <t>Stock compensation, net</t>
        </is>
      </c>
      <c r="B50" s="5" t="n">
        <v>3181</v>
      </c>
      <c r="C50" s="6" t="n">
        <v>3142</v>
      </c>
      <c r="D50" s="5" t="n">
        <v>39</v>
      </c>
    </row>
    <row r="51">
      <c r="A51" s="4" t="inlineStr">
        <is>
          <t>Stock compensation, net, shares</t>
        </is>
      </c>
      <c r="C51" s="5" t="n">
        <v>34000</v>
      </c>
    </row>
    <row r="52">
      <c r="A52" s="4" t="inlineStr">
        <is>
          <t>Ending Balance at Jun. 30, 2021</t>
        </is>
      </c>
      <c r="B52" s="5" t="n">
        <v>645210</v>
      </c>
      <c r="C52" s="6" t="n">
        <v>132742</v>
      </c>
      <c r="D52" s="5" t="n">
        <v>6162</v>
      </c>
      <c r="E52" s="5" t="n">
        <v>-24176</v>
      </c>
      <c r="F52" s="5" t="n">
        <v>530482</v>
      </c>
    </row>
    <row r="53">
      <c r="A53" s="4" t="inlineStr">
        <is>
          <t>Ending Balance (in shares) at Jun. 30, 2021</t>
        </is>
      </c>
      <c r="C53" s="5" t="n">
        <v>33145000</v>
      </c>
    </row>
    <row r="54">
      <c r="A54" s="4" t="inlineStr">
        <is>
          <t>Net income (loss)</t>
        </is>
      </c>
      <c r="B54" s="5" t="n">
        <v>15686</v>
      </c>
      <c r="F54" s="5" t="n">
        <v>15686</v>
      </c>
    </row>
    <row r="55">
      <c r="A55" s="4" t="inlineStr">
        <is>
          <t>Other comprehensive income (loss)</t>
        </is>
      </c>
      <c r="B55" s="5" t="n">
        <v>-7941</v>
      </c>
      <c r="E55" s="5" t="n">
        <v>-7941</v>
      </c>
    </row>
    <row r="56">
      <c r="A56" s="4" t="inlineStr">
        <is>
          <t>Stock compensation, net</t>
        </is>
      </c>
      <c r="B56" s="5" t="n">
        <v>2525</v>
      </c>
      <c r="C56" s="6" t="n">
        <v>2707</v>
      </c>
      <c r="D56" s="5" t="n">
        <v>-182</v>
      </c>
    </row>
    <row r="57">
      <c r="A57" s="4" t="inlineStr">
        <is>
          <t>Stock compensation, net, shares</t>
        </is>
      </c>
      <c r="C57" s="5" t="n">
        <v>80000</v>
      </c>
    </row>
    <row r="58">
      <c r="A58" s="4" t="inlineStr">
        <is>
          <t>Ending Balance at Sep. 30, 2021</t>
        </is>
      </c>
      <c r="B58" s="6" t="n">
        <v>655480</v>
      </c>
      <c r="C58" s="6" t="n">
        <v>135449</v>
      </c>
      <c r="D58" s="6" t="n">
        <v>5980</v>
      </c>
      <c r="E58" s="6" t="n">
        <v>-32117</v>
      </c>
      <c r="F58" s="6" t="n">
        <v>546168</v>
      </c>
    </row>
    <row r="59">
      <c r="A59" s="4" t="inlineStr">
        <is>
          <t>Ending Balance (in shares) at Sep. 30, 2021</t>
        </is>
      </c>
      <c r="B59" s="5" t="n">
        <v>33224779</v>
      </c>
      <c r="C59" s="5" t="n">
        <v>33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9 Months Ended</t>
        </is>
      </c>
    </row>
    <row r="2">
      <c r="B2" s="2" t="inlineStr">
        <is>
          <t>Sep. 30, 2021</t>
        </is>
      </c>
    </row>
    <row r="3">
      <c r="A3" s="3" t="inlineStr">
        <is>
          <t>Organization Consolidation And Presentation Of Financial Statements [Abstract]</t>
        </is>
      </c>
    </row>
    <row r="4">
      <c r="A4" s="4" t="inlineStr">
        <is>
          <t>Overview</t>
        </is>
      </c>
      <c r="B4" s="4" t="inlineStr">
        <is>
          <t>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in the vehicles of nearly all major automotive manufacturers operating in North America and Europe, and several major automotive manufacturers in Asia. We operate in locations aligned with our major customers’ product strategies to provide locally enhanced design, integration and production capabilities. We are also developing a number of new technologies and products that are expected to help enable improvements to existing products and to create new product applications for existing and new markets.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0.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During the second quarter of 2021, the Company’s Automotive segment invested $5,200 for an ownership interest in Carrar Ltd. (“Carrar”), an Israel-based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On July 1, 2021, the Company acquired the medical business unit of Beckmann &amp; Egle Industrieelektronik GmbH (“B&amp;E”), a developer and manufacturer of electronic control units for $2,827. he purchase price assigned to inventory, property and equipment and other intangible assets based on their estimated fair values as of the acquisition date. The pro forma effect of the B&amp;E acquisition does not materially impact the Company’s reported results for any period presented, and as a result no pro forma financial statements are presented. On July 22, 2021, the Company’s Automotive segment invested $2,357 for an ownership interest in Forciot Oy (“Forciot”), a technology developer of sensors for touch, motion and force measurement. Revenue Recognition The Company has no material contract assets or contract liabilities as of September 30, 2021. The Company recognizes an asset for the incremental costs of obtaining a contract with a customer if the benefits of those costs are expected to be realized for a period greater than one year. Total capitalized costs to obtain a contract were $1,996 and $1,805 as of September 30, 2021 and December 31, 2020, respectively. These amounts are recorded in Other non-current assets and are being amortized into Product revenues over the expected production life of the applicable program. Impact of COVID-19, Supply Chain Disruptions and Other Matters The COVID-19 pandemic that began around December 2019 introduced significant volatility to the global economy and had a widespread adverse effect on the global automotive industry in the first half of 2020. In order to respond to the then current industry production environment, the Company closed production at its North American and European manufacturing facilities in late March 2020. In Asia, its manufacturing operations ceased production in February 2020. The Company reopened all its manufacturing facilities by June 1, 2020, in line with industry demand and finished goods levels, and in accordance with local government requirements. Although global automotive industry production has improved relative to the first half of 2020, production remains below recent historic levels. The lingering impacts of COVID-19 into 2021 has impeded global supply chains, resulted in longer lead times and delays in procuring component parts and raw materials, and resulted in inflationary cost increases in certain raw materials, labor and transportation. These broad-based inflationary impacts have negatively impacted the Company’s financial condition, results of operations and cash flows for the nine months ended September 30, 2021. Supply shortages of semiconductor chips and other components have resulted in decreases in global automotive vehicle production and significant The Company's semiconductor suppliers, along with most automotive component supply companies that use semiconductors, have been unable to fully meet the vehicle production demands of the OEMs due to events which are outside the Company's control, including but not limited to, the COVID-19 pandemic, the global semiconductor shortage, fires at suppliers’ facilities, significant weather events impacting semiconductor supplier facilities in the southern United States, and other extraordinary events. In response to the global supply chain instability and inflationary cost increases to minimize any potential and actual adverse impacts working closely with its suppliers and customers and to continue to closely monitor the availability of semiconductor microchips and other component parts and raw materials, customer vehicle production schedules and any other supply chain inefficiencies that may arise. The consequences of the pandemic and adverse impact to the global economy continue to evolve e future adverse impact on our business and financial statements remains subject to significant uncertainty as of the date of this filing. Segment Reporting The Company has two reportable segments: Automotive, which includes automotive climate comfort systems, automotive cable systems, battery performance solutions and automotive electronic and software systems; and Medical. In 2020, the previously-named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e advanced research and development organization primarily supports the Automotive related research and development activities following the divestitures of our former remote power generation systems business, Gentherm Global Power Technologies (“GPT”) and our former environmental test equipment business, Cincinnati Sub Zero industrial chamber business (“CSZ-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New Accounting Pronouncements</t>
        </is>
      </c>
      <c r="B4" s="4" t="inlineStr">
        <is>
          <t>Note 2 – New Accounting Pronouncements 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is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14:48Z</dcterms:created>
  <dcterms:modified xmlns:dcterms="http://purl.org/dc/terms/" xmlns:xsi="http://www.w3.org/2001/XMLSchema-instance" xsi:type="dcterms:W3CDTF">2021-10-29T19:14:48Z</dcterms:modified>
</cp:coreProperties>
</file>